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mp" sheetId="2" r:id="rId2"/>
    <s:sheet name="Consolidated Balance Sheets" sheetId="3" r:id="rId3"/>
    <s:sheet name="Consolidated Balance Sheets (Pa" sheetId="4" r:id="rId4"/>
    <s:sheet name="Consolidated Statements of Cash" sheetId="5" r:id="rId5"/>
    <s:sheet name="Basis of Presentation and Summa" sheetId="6" r:id="rId6"/>
    <s:sheet name="Recently Issued Accounting Pron" sheetId="7" r:id="rId7"/>
    <s:sheet name="Offering of Common Stock" sheetId="8" r:id="rId8"/>
    <s:sheet name="Acquisition" sheetId="9" r:id="rId9"/>
    <s:sheet name="Discontinued Operations" sheetId="10" r:id="rId10"/>
    <s:sheet name="Stevens Point" sheetId="11" r:id="rId11"/>
    <s:sheet name="Fair Value" sheetId="12" r:id="rId12"/>
    <s:sheet name="Inventories" sheetId="13" r:id="rId13"/>
    <s:sheet name="Long-Term Debt" sheetId="14" r:id="rId14"/>
    <s:sheet name="Derivative Financial Instrument" sheetId="15" r:id="rId15"/>
    <s:sheet name="Employee Benefit Plans" sheetId="16" r:id="rId16"/>
    <s:sheet name="Income Taxes" sheetId="17" r:id="rId17"/>
    <s:sheet name="Commitments and Contingencies" sheetId="18" r:id="rId18"/>
    <s:sheet name="Accumulated Other Comprehensive" sheetId="19" r:id="rId19"/>
    <s:sheet name="Earnings Per Share" sheetId="20" r:id="rId20"/>
    <s:sheet name="Share-Based Compensation" sheetId="21" r:id="rId21"/>
    <s:sheet name="Business Segments" sheetId="22" r:id="rId22"/>
    <s:sheet name="Recently Issued Accounting Pr23" sheetId="23" r:id="rId23"/>
    <s:sheet name="Acquisition (Tables)" sheetId="24" r:id="rId24"/>
    <s:sheet name="Discontinued Operations (Tables" sheetId="25" r:id="rId25"/>
    <s:sheet name="Long-Term Debt (Tables)" sheetId="26" r:id="rId26"/>
    <s:sheet name="Employee Benefit Plans (Tables)" sheetId="27" r:id="rId27"/>
    <s:sheet name="Accumulated Other Comprehensi28" sheetId="28" r:id="rId28"/>
    <s:sheet name="Earnings Per Share (Tables)" sheetId="29" r:id="rId29"/>
    <s:sheet name="Share-Based Compensation (Table" sheetId="30" r:id="rId30"/>
    <s:sheet name="Business Segments (Tables)" sheetId="31" r:id="rId31"/>
    <s:sheet name="Recently Issued Accounting Pr32" sheetId="32" r:id="rId32"/>
    <s:sheet name="Offering of Common Stock - Addi" sheetId="33" r:id="rId33"/>
    <s:sheet name="Acquisition - Additional Inform" sheetId="34" r:id="rId34"/>
    <s:sheet name="Acquisition - Schedule of Purch" sheetId="35" r:id="rId35"/>
    <s:sheet name="Discontinued Operations - Addit" sheetId="36" r:id="rId36"/>
    <s:sheet name="Discontinued Operations - Sched" sheetId="37" r:id="rId37"/>
    <s:sheet name="Discontinued Operations - Summa" sheetId="38" r:id="rId38"/>
    <s:sheet name="Stevens Point - Additional Info" sheetId="39" r:id="rId39"/>
    <s:sheet name="Fair Value - Additional Informa" sheetId="40" r:id="rId40"/>
    <s:sheet name="Inventories - Additional Inform" sheetId="41" r:id="rId41"/>
    <s:sheet name="Long-Term Debt - Components of " sheetId="42" r:id="rId42"/>
    <s:sheet name="Long-Term Debt - Components o43" sheetId="43" r:id="rId43"/>
    <s:sheet name="Long-Term Debt - Additional Inf" sheetId="44" r:id="rId44"/>
    <s:sheet name="Long-Term Debt - Schedule of Re" sheetId="45" r:id="rId45"/>
    <s:sheet name="Derivative Financial Instrume46" sheetId="46" r:id="rId46"/>
    <s:sheet name="Employee Benefit Plans - Net Pe" sheetId="47" r:id="rId47"/>
    <s:sheet name="Employee Benefit Plans - Additi" sheetId="48" r:id="rId48"/>
    <s:sheet name="Income Taxes - Additional Infor" sheetId="49" r:id="rId49"/>
    <s:sheet name="Commitments and Contingencies -" sheetId="50" r:id="rId50"/>
    <s:sheet name="Accumulated Other Comprehensi51" sheetId="51" r:id="rId51"/>
    <s:sheet name="Earnings Per Share - Additional" sheetId="52" r:id="rId52"/>
    <s:sheet name="Earnings Per Share - Basic and " sheetId="53" r:id="rId53"/>
    <s:sheet name="Share-Based Compensation - Addi" sheetId="54" r:id="rId54"/>
    <s:sheet name="Share-Based Compensation - Chan" sheetId="55" r:id="rId55"/>
    <s:sheet name="Share-Based Compensation - Ch56" sheetId="56" r:id="rId56"/>
    <s:sheet name="Business Segments - Additional " sheetId="57" r:id="rId57"/>
    <s:sheet name="Business Segments - Summary of " sheetId="58" r:id="rId58"/>
  </s:sheets>
  <s:definedNames/>
  <s:calcPr calcId="124519" calcMode="auto" fullCalcOnLoad="1"/>
</s:workbook>
</file>

<file path=xl/sharedStrings.xml><?xml version="1.0" encoding="utf-8"?>
<sst xmlns="http://schemas.openxmlformats.org/spreadsheetml/2006/main" uniqueCount="577">
  <si>
    <t>Document and Entity Information - shares</t>
  </si>
  <si>
    <t>6 Months Ended</t>
  </si>
  <si>
    <t>Jul. 04, 2015</t>
  </si>
  <si>
    <t>Aug. 03, 2015</t>
  </si>
  <si>
    <t>Document And Entity Information [Abstract]</t>
  </si>
  <si>
    <t>Document Type</t>
  </si>
  <si>
    <t>10-Q</t>
  </si>
  <si>
    <t>Amendment Flag</t>
  </si>
  <si>
    <t>false</t>
  </si>
  <si>
    <t>Document Period End Date</t>
  </si>
  <si>
    <t>Jul. 4,
		2015</t>
  </si>
  <si>
    <t>Document Fiscal Year Focus</t>
  </si>
  <si>
    <t>Document Fiscal Period Focus</t>
  </si>
  <si>
    <t>Q2</t>
  </si>
  <si>
    <t>Trading Symbol</t>
  </si>
  <si>
    <t>RNDY</t>
  </si>
  <si>
    <t>Entity Registrant Name</t>
  </si>
  <si>
    <t>Roundy's, Inc.</t>
  </si>
  <si>
    <t>Entity Central Index Key</t>
  </si>
  <si>
    <t>Current Fiscal Year End Date</t>
  </si>
  <si>
    <t>--01-02</t>
  </si>
  <si>
    <t>Entity Filer Category</t>
  </si>
  <si>
    <t>Accelerated Filer</t>
  </si>
  <si>
    <t>Entity Common Stock, Shares Outstanding</t>
  </si>
  <si>
    <t>Consolidated Statements of Comprehensive Loss (Unaudited) - USD ($) shares in Thousands, $ in Thousands</t>
  </si>
  <si>
    <t>3 Months Ended</t>
  </si>
  <si>
    <t>Jun. 28, 2014</t>
  </si>
  <si>
    <t>Income Statement [Abstract]</t>
  </si>
  <si>
    <t>Net Sales</t>
  </si>
  <si>
    <t>Costs and Expenses:</t>
  </si>
  <si>
    <t>Cost of sales</t>
  </si>
  <si>
    <t>Operating and administrative</t>
  </si>
  <si>
    <t>Asset impairment charge</t>
  </si>
  <si>
    <t>Interest:</t>
  </si>
  <si>
    <t>Interest expense, net</t>
  </si>
  <si>
    <t>Amortization of deferred financing costs</t>
  </si>
  <si>
    <t>Loss on debt extinguishment</t>
  </si>
  <si>
    <t>Cost of Revenue, Total</t>
  </si>
  <si>
    <t>Loss from Continuing Operations before Income Taxes</t>
  </si>
  <si>
    <t>Income Taxes</t>
  </si>
  <si>
    <t>Net Loss from Continuing Operations</t>
  </si>
  <si>
    <t>Loss from Discontinued Operations, Net of Tax</t>
  </si>
  <si>
    <t>Net Loss</t>
  </si>
  <si>
    <t>Basic and diluted net loss per common share:</t>
  </si>
  <si>
    <t>Continuing operations</t>
  </si>
  <si>
    <t>Discontinued operations</t>
  </si>
  <si>
    <t>Weighted average number of common shares outstanding:</t>
  </si>
  <si>
    <t>Basic and diluted</t>
  </si>
  <si>
    <t>Comprehensive Loss</t>
  </si>
  <si>
    <t>Consolidated Balance Sheets - USD ($) $ in Thousands</t>
  </si>
  <si>
    <t>Jan. 03, 2015</t>
  </si>
  <si>
    <t>Current Assets:</t>
  </si>
  <si>
    <t>Cash and cash equivalents</t>
  </si>
  <si>
    <t>Notes and accounts receivable, less allowance for losses</t>
  </si>
  <si>
    <t>Merchandise inventories</t>
  </si>
  <si>
    <t>Prepaid expenses</t>
  </si>
  <si>
    <t>Income taxes receivable</t>
  </si>
  <si>
    <t>Deferred income taxes</t>
  </si>
  <si>
    <t>Current assets of discontinued operations</t>
  </si>
  <si>
    <t>Total current assets</t>
  </si>
  <si>
    <t>Property and Equipment, net</t>
  </si>
  <si>
    <t>Other Assets:</t>
  </si>
  <si>
    <t>Other assets, net of amortization of certain intangible assets</t>
  </si>
  <si>
    <t>Long-term assets of discontinued operations</t>
  </si>
  <si>
    <t>Goodwill</t>
  </si>
  <si>
    <t>Total other assets</t>
  </si>
  <si>
    <t>Total assets</t>
  </si>
  <si>
    <t>Current Liabilities:</t>
  </si>
  <si>
    <t>Accounts payable</t>
  </si>
  <si>
    <t>Accrued wages and benefits</t>
  </si>
  <si>
    <t>Other accrued expenses</t>
  </si>
  <si>
    <t>Current maturities of long-term debt and capital lease obligations</t>
  </si>
  <si>
    <t>Income taxes payable</t>
  </si>
  <si>
    <t>Current liabilities of discontinued operations</t>
  </si>
  <si>
    <t>Total current liabilities</t>
  </si>
  <si>
    <t>Long-term Debt and Capital Lease Obligations</t>
  </si>
  <si>
    <t>Deferred Income Taxes</t>
  </si>
  <si>
    <t>Other Liabilities</t>
  </si>
  <si>
    <t>Long-term Liabilities of Discontinued Operations</t>
  </si>
  <si>
    <t>Total liabilities</t>
  </si>
  <si>
    <t>Commitments and Contingencies</t>
  </si>
  <si>
    <t>Shareholders' Deficit:</t>
  </si>
  <si>
    <t>Preferred Stock (5,000 shares authorized at 1/3/15 and 7/4/15, respectively, $0.01 par value, 0 shares at 1/3/15 and 7/4/15, respectively, issued and outstanding)</t>
  </si>
  <si>
    <t>Common stock (150,000 shares authorized, $0.01 par value, 49,334 shares and 49,389 shares at 1/3/15 and 7/4/15, respectively, issued and outstanding)</t>
  </si>
  <si>
    <t>Additional paid-in-capital</t>
  </si>
  <si>
    <t>Accumulated deficit</t>
  </si>
  <si>
    <t>Accumulated other comprehensive loss</t>
  </si>
  <si>
    <t>Total shareholders' deficit</t>
  </si>
  <si>
    <t>Total liabilities and shareholders' deficit</t>
  </si>
  <si>
    <t>Consolidated Balance Sheets (Parenthetical) - $ / shares</t>
  </si>
  <si>
    <t>Statement of Financial Position [Abstrac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solidated Statements of Cash Flows (Unaudited) - USD ($) $ in Thousands</t>
  </si>
  <si>
    <t>Cash Flows From Operating Activities:</t>
  </si>
  <si>
    <t>Adjustments to reconcile net loss to net cash flows provided by operating activities:</t>
  </si>
  <si>
    <t>Asset impairment charges</t>
  </si>
  <si>
    <t>Multi-employer pension withdrawal charges</t>
  </si>
  <si>
    <t>Depreciation of property and equipment and amortization of intangible assets</t>
  </si>
  <si>
    <t>Gain on lease terminations related to discontinued operations</t>
  </si>
  <si>
    <t>Gain on sale of property and equipment and other assets</t>
  </si>
  <si>
    <t>LIFO charge</t>
  </si>
  <si>
    <t>Amortization of debt discount</t>
  </si>
  <si>
    <t>Stock-based compensation expense</t>
  </si>
  <si>
    <t>Changes in operating assets and liabilities:</t>
  </si>
  <si>
    <t>Notes and accounts receivable</t>
  </si>
  <si>
    <t>Other assets</t>
  </si>
  <si>
    <t>Accrued expenses and other liabilities</t>
  </si>
  <si>
    <t>Income taxes</t>
  </si>
  <si>
    <t>Net cash flows provided by operating activities</t>
  </si>
  <si>
    <t>[1]</t>
  </si>
  <si>
    <t>Cash Flows From Investing Activities:</t>
  </si>
  <si>
    <t>Capital expenditures</t>
  </si>
  <si>
    <t>Proceeds from sale of property and equipment</t>
  </si>
  <si>
    <t>Net cash flows used in investing activities</t>
  </si>
  <si>
    <t>Cash Flows From Financing Activities:</t>
  </si>
  <si>
    <t>Dividends paid to common shareholders</t>
  </si>
  <si>
    <t>Payments of withholding taxes for vesting of restricted stock shares</t>
  </si>
  <si>
    <t>Borrowings on revolving credit facility</t>
  </si>
  <si>
    <t>Payments made on revolving credit facility</t>
  </si>
  <si>
    <t>Proceeds from long-term borrowings</t>
  </si>
  <si>
    <t>Payments of debt and capital lease obligations</t>
  </si>
  <si>
    <t>Payments of lease obligation terminations</t>
  </si>
  <si>
    <t>Issuance of common stock, net of issuance costs</t>
  </si>
  <si>
    <t>Debt issuance and refinancing fees and related expenses</t>
  </si>
  <si>
    <t>Net cash flows used in financing activities</t>
  </si>
  <si>
    <t>Net decrease in Cash and Cash Equivalents</t>
  </si>
  <si>
    <t>Cash and Cash Equivalents, Beginning of Period</t>
  </si>
  <si>
    <t>[2]</t>
  </si>
  <si>
    <t>Cash and Cash Equivalents, End of Period</t>
  </si>
  <si>
    <t>Supplemental Cash Flow Information:</t>
  </si>
  <si>
    <t>Cash paid for interest</t>
  </si>
  <si>
    <t>Cash paid (refunded) for income taxes</t>
  </si>
  <si>
    <t>Includes activities from continuing operations and discontinued operations.</t>
  </si>
  <si>
    <t>Includes cash and cash equivalents included in assets of discontinued operations.</t>
  </si>
  <si>
    <t>Basis of Presentation and Summary of Significant Accounting Policies</t>
  </si>
  <si>
    <t>Accounting Policies [Abstract]</t>
  </si>
  <si>
    <t>1. BASIS OF PRESENTATION AND SUMMARY OF SIGNIFICANT ACCOUNTING
POLICIES
The accompanying unaudited consolidated financial statements have
been prepared in accordance with U.S. generally accepted accounting
principles (“U.S. GAAP”) for interim financial
information, and do not include all of the information and
footnotes required for complete, audited financial statements. For
further information, refer to the consolidated financial statements
and footnotes included in the consolidated financial statements
included in the Annual Report on Form 10-K for the year ended
January 3, 2015.
The accompanying unaudited consolidated financial statements as of
July 4, 2015, and for the thirteen and twenty-six weeks ended
June 28, 2014 and July 4, 2015 reflect all adjustments
(consisting only of normal recurring adjustments) that are, in the
opinion of management, necessary for a fair presentation of the
financial position and operating results of Roundy’s, Inc.
and its subsidiaries. All material intercompany accounts and
transactions have been eliminated in the unaudited consolidated
financial statements. The results of operations for the thirteen
and twenty-six weeks ended July 4, 2015 may not necessarily be
indicative of the results that may be expected for the entire
fiscal year ending January 2, 2016.
Unless the context otherwise indicates, all references in these
financial statements to the “Company,” or
“Roundy’s,” or similar words are to
Roundy’s, Inc.</t>
  </si>
  <si>
    <t>Recently Issued Accounting Pronouncements</t>
  </si>
  <si>
    <t>Accounting Changes and Error Corrections [Abstract]</t>
  </si>
  <si>
    <t>2. RECENTLY ISSUED ACCOUNTING PRONOUNCEMENTS
In May 2014, the FASB issued ASU No. 2014-08, “Reporting
Discontinued Operations and Disclosures of Disposals of Components
of an Entity” (“ASU No. 2014-08”). ASU
No. 2014-08 changed the criteria for reporting discontinued
operations and requires additional disclosures about discontinued
operations. ASU No. 2014-08 is effective on a prospective
basis for all disposals of components of an entity that occur
within annual periods beginning on or after December 15, 2014,
and interim periods within those years. The Company chose not to
adopt ASU 2014-08 early for the Rainbow Store Sale transaction and
the closure of the remaining nine Rainbow stores, and as such, this
standard did not have a material impact on its consolidated
financial statements.
In May 2014, the FASB issued ASU No. 2014-09, “Revenue
from Contracts with Customers” (“ASU
No. 2014-09”). ASU No. 2014-09 provides guidance
for revenue recognition for companies that either enter into
contracts with customers to transfer goods or services or enters
into contracts for the transfer of nonfinancial assets unless those
contracts are within the scope of other standards. The core
principle of the new guidance is that a company will recognize
revenue when it transfers promised goods or services to customers
in an amount that reflects the consideration to which the company
expects to be entitled in exchange for those goods or services. The
new guidance is effective for annual reporting periods beginning
after December 15, 2017, including interim periods within that
reporting period. Early adoption is not permitted. The Company is
currently assessing the potential impact of ASU No. 2014-09 on
its consolidated financial statements.
In April 2015, the FASB issued ASU No. 2015-03,
“Simplifying the Presentation of Debt Issuance Costs”
(“ASU No. 2015-03”). ASU No. 2015-03 requires
that debt issuance costs related to a recognized debt liability be
presented in the balance sheet as a direct deduction from the
carrying amount of that debt liability. Debt issuance costs are
currently required to be capitalized and presented in the balance
sheet as deferred charges or assets. The recognition and
measurement for debt issuance costs are not affected by ASU
No. 2015-03. The new guidance is effective for annual
reporting periods beginning after December 15, 2015, including
interim periods within that reporting period. As of July 4,
2015, the Company has recognized these types of costs on its
balance sheet which are related to its 2014 Credit Facilities.
These costs will be reclassified from other assets to long-term
debt liabilities when the Company adopts ASU No. 2015-03.
In April 2015, the FASB issued ASU 2015-04, “Compensation
– Retirement Benefits (“ASU No. 2015-04”).
ASU No. 2015-04 permits companies with fiscal year ends that
do not coincide with a calendar month to make an accounting policy
election to measure defined benefit plan assets and obligations
using the month-end date that is closest to the company’s
fiscal year-end. The guidance is effective for annual reporting
periods beginning after December 15, 2015 and early adoption
is permitted. The Company expects to elect to measure its defined
benefit plan assets and obligations using December 31, 2015 as
the measurement date. The Company does not expect that this policy
change will have a material effect on its consolidated financial
statements.</t>
  </si>
  <si>
    <t>Offering of Common Stock</t>
  </si>
  <si>
    <t>Text Block [Abstract]</t>
  </si>
  <si>
    <t>3. OFFERING OF COMMON STOCK
On February 12, 2014, the Company completed a public offering
of 10,170,989 shares of its common stock at a price of $7.00 per
share, which included 2,948,113 shares sold by Roundy’s and
7,222,876 shares sold by existing shareholders. The Company
received approximately $20.6 million in gross proceeds from the
offering, or approximately $19.3 million in net proceeds after
deducting the underwriting discount and expenses related to the
offering. The net proceeds were used for general corporate
purposes, including funding working capital and operating expenses
as well as capital expenditures related to the eleven
Dominick’s stores acquired from Safeway during the fourth
quarter of 2013 in the Chicago Stores Acquisition.
On May 22, 2015, the Company completed a secondary offering of
4,025,000 shares of its common stock at a price of $3.50 per share
(the “Secondary Offering”). All shares offered during
the Secondary Offering were sold by existing shareholders. The
Company did not receive any proceeds from the Secondary
Offering.</t>
  </si>
  <si>
    <t>Acquisition</t>
  </si>
  <si>
    <t>Business Combinations [Abstract]</t>
  </si>
  <si>
    <t>4. ACQUISITION
On December 20, 2013, the Company acquired eleven
Dominick’s stores from Safeway in a $36 million cash
transaction (the “Chicago Stores Acquisition”). As a
result of the transaction, the Company assumed the operating leases
for ten of the stores and a capital lease liability for one store.
The Company re-opened all of these stores under the Company’s
Mariano’s banner during Fiscal 2014. The transaction enabled
the Company to expand its presence in the Chicago market and
accelerate the number of Mariano’s locations, the
Company’s growth banner. The Company paid an amount in excess
of the fair value of the assets acquired and recorded goodwill of
approximately $4.3 million. The amount of goodwill recorded in
connection with the transaction is deductible for tax purposes over
a 15-year period.
The transaction was accounted for as a business combination under
Accounting Standards Codification 805. As such, the purchase price
was allocated based on a fair value appraisal by a third party
valuation firm. The fair value calculations of property under
capital lease and the favorable lease rights were based on
estimated market rents for those leased properties, which the
Company considers to be Level 2 within the fair value hierarchy.
The fair value calculations of the customer lists were based on the
estimated profitability of the sales associated with the acquired
customers. The fair value calculations of the equipment and
leasehold improvements were based on the estimated replacement
cost. The Company considers the inputs used in the fair value
calculations of the equipment, leasehold improvements and customer
lists to be Level 3 within the fair value hierarchy.
The purchase price was allocated as follows (in thousands):
Consideration
Purchase price $
36,000
Capital lease liability assumed 7,765
Total Consideration $ 43,765
Assets Acquired
Equipment $ 9,706
Leasehold improvements 6,859
Property under capital lease 8,608
Intangible assets:
Favorable lease rights 11,216
Customer lists 3,116
Goodwill 4,260
Fair Value of Assets Acquired $ 43,765
The favorable lease rights will be amortized over the lease term of
the acquired stores. The customer lists will be amortized over an
expected life of 5 years. Other than the capital lease liability
assumed, there were no other liabilities assumed in the
transaction.
During the third quarter of Fiscal 2014, the Company recognized a
net of tax loss of $0.3 million related to the write-off of certain
Dominick’s equipment which the Company did not deploy.</t>
  </si>
  <si>
    <t>Discontinued Operations</t>
  </si>
  <si>
    <t>Discontinued Operations and Disposal Groups [Abstract]</t>
  </si>
  <si>
    <t xml:space="preserve">5. DISCONTINUED OPERATIONS
During the second quarter of Fiscal 2014, the Company entered into
definitive agreements to sell 18 Rainbow stores in the Minneapolis
/ St. Paul market to a group of local grocery retailers
(“Buyers”), including SUPERVALU INC. (“Rainbow
Store Sale”). The aggregate sale price for the 18 Rainbow
stores was $65 million in cash plus the proceeds from inventory
that was sold to the Buyers at the closing of the Rainbow Store
Sale. In addition, as part of the transaction, the Buyers assumed
the lease obligations and certain multi-employer pension
liabilities related to the acquired stores. The total proceeds
received from the Rainbow Store Sale were $76.9 million, resulting
in a gain of $1.7 million, which was recognized in the third
quarter of Fiscal 2014.
As a condition to the sale agreement, the Company entered into
sublease agreements for four of the 18 Rainbow stores for a five
year period. The amount of the sublease rent payments that will be
received from the Buyers are less than the minimum lease payments
for these stores. The sublease payments are not considered
significant to the operations of these stores, and as such, the
Company does not have significant continuing cash flows.
In addition, during the second quarter of Fiscal 2014, the Company
announced its intention to exit the Minneapolis / St. Paul market
entirely. The remaining nine Rainbow stores not included in the
Rainbow Store Sale were closed during the third quarter of Fiscal
2014. The Company recorded a non-cash impairment charge of $11.1
million in the third quarter of Fiscal 2014 related to the assets
of the nine Rainbow stores that were closed. The Company also
recorded a $10.0 million closed facility charge during the third
quarter of Fiscal 2014 related principally to the lease agreements
for the nine closed store locations. During the first quarter of
Fiscal 2015, the Company paid $7.9 million to terminate the
obligations related to the capital leases of two Rainbow stores
that were closed during the third quarter of Fiscal 2014, resulting
in a pre-tax gain of $2.7 million.
The Company incurred severance expense of approximately $2.2
million to the employees of the Rainbow stores that were sold or
closed during the third quarter of Fiscal 2014.
As a result of the Rainbow Store Sale and the exit from the
Minneapolis / St. Paul market, the Company expects to incur a
withdrawal liability related to the multi-employer pension plans in
which the affected employees participate. During Fiscal 2014, the
Company recorded a charge of $49.7 million for the estimated
multi-employer pension withdrawal liability, which represented the
Company’s best estimate absent withdrawal liability notices
from the multi-employer plans. When withdrawal liability notices
from the impacted multi-employer pension plans are received the
ultimate withdrawal liability is updated. Charges are recorded in
the period when the change in the final withdrawal liability is
identified. The Company expects the liability will be paid out in
quarterly installments, which vary by plan, over a period of up to
20 years. The net present value of the liability was determined
using a risk free interest rate. During the fourth quarter of
Fiscal 2014, the Company received a preliminary notice from one of
the plans, which required the Company to make the first quarterly
installment during the fourth quarter of 2014, and these quarterly
installments will continue for 20 years. The amount of the payment
was consistent with the Company’s estimates when the initial
charge was recorded. During the second quarter of Fiscal 2015, the
Company received a withdrawal liability notice from one of the
plans, which required the Company to make the first quarterly
installment during the second quarter of Fiscal 2015, and these
quarterly installments will continue until the fourth quarter of
Fiscal 2017. The withdrawal liability notice called for installment
payments greater that the Company’s estimates when the
initial charge was recorded which resulted in the Company
increasing the multi-employer pension plan withdrawal liability by
$1.2 million. The present value of the payments expected to be made
within the next twelve months is included within current
liabilities of discontinued operations, and the remainder of the
liability for the estimated multi-employer pension withdrawal is
included within long-term liabilities of discontinued operations as
presented in the table below.
Also in connection with the sale of the 18 Rainbow stores, the
Company has assigned leases and subleases for these stores which
expire at various dates through 2026. A remaining potential
obligation exists in the event of a default under the assigned
leases and subleases by the assignee. The potential obligations
would include rent, real estate taxes, common area costs and other
sundry expenses. As of July 4, 2015, the future minimum lease
payments are approximately $35.6 million. The Company believes the
likelihood of a liability related to these assigned leases and
subleases is remote.
The Company has accounted for the 27 Rainbow stores that were
either included in the Rainbow Store Sale or closed during the
third quarter of Fiscal 2014 as discontinued operations. The
Consolidated Statement of Comprehensive Loss for the thirteen and
twenty-six weeks ended June 28, 2014 has been reclassified to
conform with this presentation.
The Company has included all direct costs and an amount of
allocated interest expense (including amortization of deferred
financing costs and loss on debt extinguishment charges) for the 27
Rainbow stores within net loss from discontinued operations.
Interest was allocated based on the ratio of the net assets of the
27 Rainbow stores as of the end of the period to the net assets of
the total Company. The Company recorded $0.9 million and $2.6
million of interest in discontinued operations for the thirteen and
twenty-six weeks ended June 28, 2014, respectively. The
Company recorded $0.4 million and $0.9 million of interest in
discontinued operations for the thirteen and twenty-six weeks ended
July 4, 2015, respectively.
Loss from discontinued operations, net of tax, as presented in the
Consolidated Statements of Comprehensive Loss for the thirteen and
twenty-six weeks ending June 28, 2014 and July 4, 2015 is
as follows (in thousands):
Thirteen Weeks Ended Twenty-six Weeks Ended
June 28, 2014
July 4, 2015
June 28, 2014
July 4, 2015
Net Sales $ 132,847 $ - $ 272,374 $ -
(Loss) income from discontinued operations, before income
taxes: $ (37,290) $ (872) $ (35,445) $ 1,272
Income taxes on discontinued operations (14,581) (748) (13,714) 3,340
Loss from discontinued operations, net of tax $ (22,709) $ (124) $ (21,731) $ (2,068)
The assets and liabilities of discontinued operations as of
January 3, 2015 and July 4, 2015 include the
following:
January 3, 2015
July 4, 2015
Assets of discontinued operations:
Notes and accounts receivable $ 374 $ 83
Prepaid expenses 914 833
Income taxes receivable - 820
Deferred income taxes, current 4,750 4,750
Deferred income taxes, non-current 27,971 26,641
Property and equipment, net 480 120
Total assets of discontinued operations $ 34,489 $ 33,247
Current assets of discontinued operations $ 6,518 $ 6,606
Long-term assets of discontinued operations $ 27,971 $ 26,641
Liabilities of discontinued operations:
Accounts payable $ 1,060 $ -
Estimated multi-employer liability, current 4,554 6,088
Other accrued expenses 9,036 6,676
Current maturities of capital lease obligations 2,500 1,584
Income taxes payable 2,985 -
Long-term capital lease obligations 13,807 3,764
Estimated multi-employer liability, non-current 45,078 43,436
Other long-term liabilities 13,108 10,825
Total liabilities of discontinued operations $ 92,128 $ 72,373
Current liabilities of discontinued operations $ 20,135 $ 14,348
Long-term liabilities of discontinued operations $ 71,993 $ 58,025 </t>
  </si>
  <si>
    <t>Stevens Point</t>
  </si>
  <si>
    <t>6. STEVENS POINT
On July 1, 2014 the Company announced the closure of its
Stevens Point distribution facility (“Stevens Point
Warehouse”). As a result of these actions, the Company
evaluated the recoverability of this long-lived asset group and
recorded a non-cash impairment charge of $5.1 million for the
assets at the Stevens Point Warehouse during the second quarter of
Fiscal 2014. The fair value of the long-lived asset group was
calculated using level 2 market data inputs.
The Company consolidated its supply chain operations previously
performed at the Stevens Point Warehouse into its Oconomowoc
distribution facility and closed the Stevens Point Warehouse during
the third quarter of Fiscal 2014. During the fourth quarter of
Fiscal 2014, the Company sold the Stevens Point Warehouse, which
resulted in a gain of approximately $10.1 million ($6.5 million,
net of income taxes).
The Company recorded severance and other one-time charges of $2.0
million related to the closure of the Stevens Point Warehouse
during the Fiscal 2014. Other one-time charges included costs to
transfer inventory and equipment from the Stevens Point Warehouse
to the Oconomowoc warehouse, as well as miscellaneous expenses
required to prepare the Stevens Point Warehouse for sale.</t>
  </si>
  <si>
    <t>Fair Value</t>
  </si>
  <si>
    <t>Fair Value Disclosures [Abstract]</t>
  </si>
  <si>
    <t>7. FAIR VALUE
Fair value measurements are categorized into one of three levels as
defined by US GAAP. The three levels are defined as follows:
Level 1 – Unadjusted quoted prices are available in active
markets for identical assets or liabilities that can be accessed at
the measurement date;
Level 2 – Inputs other than quoted prices included in Level 1
that are directly or indirectly observable for the asset or
liability;
Level 3 – Unobservable inputs for which little or no market
activity exists.
The Company has one item carried at (or adjusted to) fair value in
the consolidated financial statements as of July 4, 2015,
which is an interest rate swap liability of $0.5 million, compared
to a liability of $0.6 million as of January 3, 2015. Interest
rate derivatives are valued using forward curves and volatility
levels as determined on the basis of observable market inputs when
available and on the basis of estimates when observable market
inputs are not available. These forward curves are classified as
Level 2 within the fair value hierarchy.
The carrying values of the Company’s cash and cash
equivalents, notes and accounts receivable, accounts payable and
revolving credit facility debt approximated fair value as of
July 4, 2015.
Based on estimated market rents for those leased properties which
are recorded as capital leases, the fair value of capital lease
obligations is approximately $24.3 million and $15.7 million, as of
January 3, 2015 and July 4, 2015, respectively. Included
in the fair value of capital lease obligations are $11.3 million
and $3.7 million as of January 3, 2015 and July 4, 2015,
respectively, related to the capital lease obligations for the nine
Rainbow stores that were closed during the third quarter of Fiscal
2014 and are included in liabilities of discontinued operations on
the Consolidated Balance Sheet. The Company considers the fair
value of the capital leases to be Level 2 within the fair value
hierarchy.
Based on recent open market transactions of the Company’s
2014 Credit Facilities and the 10.25% Senior Secured Notes due in
2020 (the “2020 Notes”), the fair value of long-term
debt, including current maturities, is approximately $600.9 million
and $608.0 million as of January 3, 2015 and July 4,
2015, respectively. The Company considers the fair value of the New
Term Facility and 2020 Notes to be Level 2 within the fair value
hierarchy.</t>
  </si>
  <si>
    <t>Inventories</t>
  </si>
  <si>
    <t>Inventory Disclosure [Abstract]</t>
  </si>
  <si>
    <t>8. INVENTORIES
The Company uses the LIFO method of valuation for a portion of its
inventories. If the FIFO method had been used, inventories would
have been approximately $21.2 million higher on January 3,
2015 and on July 4, 2015.
An actual valuation of inventory under the LIFO method can be made
only at the end of each year based on the inventory levels and
costs at that time. Accordingly, interim LIFO calculations are
based on management’s estimates of expected year-end
inventory levels and costs. Because these estimates are subject to
many factors beyond management’s control, interim results are
subject to the final year-end LIFO inventory valuation.</t>
  </si>
  <si>
    <t>Long-Term Debt</t>
  </si>
  <si>
    <t>Debt Disclosure [Abstract]</t>
  </si>
  <si>
    <t xml:space="preserve">9. LONG-TERM DEBT
Long-term debt consists of the following (in thousands):
January 3, 2015
July 4, 2015
Term loan $ 444,700 $ 444,700
2020 Notes 200,000 200,000
Revolving credit facility - 3,750
Capital lease obligations, 7.6% to 10%, due 2015 to 2031 11,849 11,243
Other long-term debt 1,042 914
657,591 660,607
Less: Unamortized discount on term loan 9,815 9,011
Less: Unamortized discount on 2020 Notes 5,120 4,689
Less: Current maturities 1,459 1,521
Long-term debt, net of current maturities $ 641,197 $ 645,386
On March 3, 2014, Roundy’s Supermarkets, Inc.
(“RSI”), the wholly owned operating subsidiary of the
Company, refinanced its existing credit facilities (the “2014
Refinancing”), and entered into two new credit facilities, a
$460 million term loan (the “New Term Facility”) and a
$220 million asset-based revolving credit facility (the “New
Revolving Facility”, together with the New Term Facility, the
“2014 Credit Facilities”). The Company used the
proceeds from the New Term Facility, together with existing cash,
to repay the Company’s existing term loan, including all
accrued interest thereon and related costs, fees and expenses. The
New Term Facility was issued with a 2.0% discount, which will be
amortized over the seven year term of the New Term Facility. The
New Term Facility has a maturity date of March 3, 2021 that
will accelerate to September 15, 2020 if the 10.25% Senior
Secured Notes due in 2020 (the “2020 Notes”) are not
refinanced in full prior to September 15, 2020. The New
Revolving Facility has a maturity date of March 3, 2019.
The New Term Facility bears an interest rate, at the
Company’s option, at (i) adjusted LIBOR (subject to a
minimum floor of 1.00%) plus 4.75% or (ii) a base rate plus
3.75%.
Mandatory prepayments under the New Term Facility are required with
(i) 50% of adjusted excess cash flow (which percentage shall
be reduced to 25% and to 0% upon achievement of certain leverage
ratios); (ii) 100% of the net cash proceeds of assets sales or
other non-ordinary course dispositions of certain property by RSI
and its restricted subsidiaries (subject to certain exceptions and
reinvestment provisions); and (iii) 100% of the net cash
proceeds of issuances, offerings or placements of certain
indebtedness not otherwise permitted to be incurred under the New
Term Facility credit agreement.
During the fourth quarter of Fiscal 2014, the Company made a $13.0
million prepayment of the New Term Facility with the net cash
proceeds of the sale of its Stevens Point Warehouse.
Borrowings under the New Term Facility are guaranteed, subject to
certain exceptions, by the Company and certain of the
Company’s direct and indirect, wholly owned domestic
restricted subsidiaries and are secured by substantially all of
RSI’s and such guarantors’ assets (subject to certain
exceptions) on a first-priority basis, except that with respect to
New Revolving Facility Priority Collateral (defined below) such
assets are secured on a second-priority basis, in each case subject
to certain exceptions and to the terms of the First Lien
Intercreditor Agreement described below.
The New Revolving Facility bears an interest rate, at the
Company’s option, of (i) adjusted LIBOR plus a margin of
1.50%-2.00% per annum or (ii) base rate plus a margin of
0.50% - 1.00% per annum. In either case, the margin is based
on RSI’s utilization of the New Revolving Facility. In
addition, there is a quarterly fee payable in an amount equal to
either 0.25% or 0.375% per annum of the undrawn portion of the
New Revolving Facility. The Company may use borrowings under the
New Revolving Facility for ongoing working capital and general
corporate purposes and any other use not prohibited by the
revolving credit agreement. Borrowing availability under the New
Revolving Facility at any time is based on the value of certain
eligible inventory, accounts receivable and pharmacy prescription
files and is subject to additional reserves and other
adjustments.
Borrowings under the New Revolving Facility are guaranteed, subject
to certain exceptions, by the Company and certain of the
Company’s direct and indirect, wholly owned domestic
restricted subsidiaries and are secured by substantially all of
RSI’s and such guarantors’ assets (subject to certain
exceptions), in the case of certain assets designated as New
Revolving Facility priority collateral including accounts,
inventory, cash, deposit accounts, certain payment intangibles and
other related assets (“New Revolving Facility Priority
Collateral”) on a first-priority basis, and on a
second-priority basis with respect to other assets, in each case
subject to certain exceptions and to the terms of the First Lien
Intercreditor Agreement described below.
On March 3, 2014, RSI and the Company entered into a First
Lien Intercreditor Agreement (the “First Lien Intercreditor
Agreement”), which establishes the relative lien priorities
and rights of the secured parties under the New Revolving Facility
and the New Term Facility. Pursuant to the First Lien Intercreditor
Agreement, the obligations under the New Revolving Facility are
secured with a first priority lien on the New Revolving Facility
Priority Collateral and a second priority lien on the other assets
constituting collateral, and the obligations under the New Term
Facility are secured with a second priority lien on the New
Revolving Facility Priority Collateral and a first priority lien on
all other collateral (in each case, subject to certain exceptions
and limitations).
In connection with the 2014 Refinancing, the Company recognized a
loss on debt extinguishment of $9.0 million (of which $8.6 million
is related to continuing operations), which consisted primarily of
the write-off of $4.8 million of previously capitalized financing
costs, the $3.6 million write-off of a portion of the unamortized
discount on the 2012 Term Loan, and certain fees and expenses of
$0.6 million related to the New Term Facility. The Company
capitalized $4.1 million and $0.9 million of financing costs
related to the New Revolving Facility and New Term Facility,
respectively, both of which will be amortized over the term of the
respective term of each credit facility.
The terms of the 2014 Credit Facilities contain customary
affirmative covenants and are also secured by substantially all of
RSI’s tangible and intangible assets. The terms of the 2014
Credit Facilities also contain customary negative covenants,
including restrictions on (i) dividends on, and redemptions
of, equity interest and other restricted payment; (ii) liens
and sale-leaseback transactions; (iii) loans and investments;
(iv) guarantees and hedging agreements; (v) the sale,
transfer or disposition of assets and businesses;
(vi) transactions with affiliates; (vii) negative pledges
and restrictions on subsidiary distributions; and
(viii) optional payments and modifications of certain debt
instruments.
At July 4, 2015, the Company was in compliance with all
covenants relating to its indebtedness.
On July 4, 2015, there were outstanding letters of credit,
totaling $33.6 million, which reduce borrowing availability under
the New Revolving Facility. As of July 4, 2015, the total
unused availability under the New Revolving Facility was $165.9
million.
Prior to the 2014 Refinancing, the Company’s long-term debt
included a senior credit facility consisting of a $675 million term
loan (the ‘‘2012 Term Loan’’) and a $125
million revolving credit facility (the ‘‘2012 Revolving
Facility’’ and together with the 2012 Term Loan, the
‘‘2012 Credit Facilities”). Borrowings under the
2012 Credit Facilities bore interest, at the Company’s
option, at (i) adjusted LIBOR (subject to a 1.25% floor) plus
4.5% or (ii) an alternate base rate plus 3.5%.
On December 20, 2013, RSI completed the private placement of
$200 million of the 2020 Notes that mature on December 15,
2020. The Company pays interest at a rate of 10.25% on the 2020
Notes semiannually, commencing on June 15, 2014. The 2020
Notes were issued with a 3.01% discount, which is being amortized
over the seven year term of the 2020 Notes. The Company capitalized
$4.6 million of financing costs related to the issuance of the 2020
Notes which is also being amortized over the seven year term of the
2020 Notes.
The 2020 Notes are unconditionally guaranteed, jointly and
severally, on a senior basis, by (i) RSI’s indirect
parent company Roundy’s, Inc., (ii) RSI’s direct
parent company Roundy’s Acquisition Corp. and (iii) each
of RSI’s domestic restricted subsidiaries owned on the date
of original issuance of the 2020 Notes, and are secured by a second
priority security interest in substantially all of RSI’s and
the guarantors’ assets, which security interests rank junior
to the security interests in such assets that secure our 2014
Credit Facilities. The 2020 Notes and the guarantees thereof are
secured by a second priority lien on substantially all the assets
owned by RSI and the guarantors, subject to permitted liens and
certain exceptions. These liens are junior in priority to the
first-priority liens on the same collateral securing the 2014
Credit Facilities (as well as certain hedging and cash management
obligations owed to lenders thereunder or their affiliates) and to
certain other permitted liens under the indenture.
At any time prior to December 15, 2016, the Company may redeem
up to 35% of the 2020 Notes with the net cash proceeds received by
the Company from any equity offering at a price of 110.25% of the
principal amount of the 2020 Notes, plus accrued and unpaid
interest.
At any time and from time to time on or after December 15,
2016, the Company may redeem the 2020 Notes, in whole or in part,
at the following redemption prices (expressed as percentages of the
principal amount) plus accrued and unpaid interest:
12-month period commencing on December 15 in year
2016 107.688%
2017 105.125%
2018 102.563%
2019 and thereafter 100% </t>
  </si>
  <si>
    <t>Derivative Financial Instruments</t>
  </si>
  <si>
    <t>Derivative Instruments and Hedging Activities Disclosure [Abstract]</t>
  </si>
  <si>
    <t>10. DERIVATIVE FINANCIAL INSTRUMENTS
The Company accounts for derivatives in accordance with the
provisions of FASB ASC Topic 815 “Derivatives and
Hedging” (“ASC 815”). ASC 815 requires companies
to recognize all of its derivative instruments as either an asset
or liability in the balance sheet at fair value. Changes in the
fair value of derivative instruments designated as cash flow
hedges, to the extent the hedges are highly effective, are recorded
in other comprehensive income, net of tax effects, and are
reclassified into earnings in the period in which the hedged
transaction affects earnings. Ineffective portions of cash flow
hedges, if any, are recognized in current period earnings.
The Company is exposed to market risk from interest rate
fluctuations. In order to manage this risk from interest rate
fluctuations, on August 27, 2013, the Company entered into two
one-year forward starting interest rate swaps, which will mature on
August 27, 2016, to hedge cash flows related to interest
payments on $75 million notional amount related to its 2012 Term
Loan (the “Swap”). The Swap involves the receipt of
floating interest rate amounts in exchange for fixed rate interest
payments over the duration of the Swap without an exchange of the
underlying principal amount. In accordance with ASC 815, the
Company has designated the Swap as a cash flow hedge. The Company
has not entered into any other hedging instruments.
As of July 4, 2015, the Company has recorded $0.5 million in
other liabilities in the Company’s Consolidated Balance
Sheet, which represents the fair value of the Swap on that date. As
of July 4, 2015, the Company has $0.3 million in accumulated
other comprehensive loss recorded on the Company’s
Consolidated Balance Sheet, which represents a loss on the
effective portion of the Swap, net of tax. The Company reclassifies
interest payments on the Swap to earnings as the interest payments
are made. The Company does not expect the amount of losses that
will be reclassified into earnings over the next twelve months to
be material. During the thirteen and twenty-six weeks ended
June 28, 2014 and July 4, 2015, amounts reclassified into
current period earnings were not material. The fair value of the
Swap as of January 3, 2015 was a liability of $0.6
million.
On March 3, 2014, the Company completed the 2014 Refinancing.
Due to a change in certain of the critical terms of the New Term
Facility, specifically the change in the interest rate floor, a
certain portion of the Swap was deemed ineffective for the thirteen
weeks ended June 28, 2014 and July 4, 2015. The amount is
considered immaterial.</t>
  </si>
  <si>
    <t>Employee Benefit Plans</t>
  </si>
  <si>
    <t>Compensation and Retirement Disclosure [Abstract]</t>
  </si>
  <si>
    <t>11. EMPLOYEE BENEFIT PLANS
Net pension income from continuing operations in the thirteen and
twenty-six weeks ended June 28, 2014 and July 4, 2015
included the following components (in thousands):
Thirteen Weeks Ended Twenty-six Weeks Ended
June 28, 2014
July 4, 2015
June 28, 2014
July 4, 2015
Service cost $ - $ - $ - $ -
Interest cost on projected benefit obligation 2,039 2,017 4,078 4,034
Expected return on plan assets (3,563) (3,548) (7,127) (7,096)
Amortization of net actuarial loss 607 1,361 1,214 2,722
Net pension income from continuing operations $ (917) $ (170) $ (1,835) $ (340)
As of July 4, 2015, the Company had a letter of credit posted
in favor of the Pension Benefit Guaranty Corporation in the amount
of $10 million.
The Company expects its pension plan contributions for the fiscal
year ending January 2, 2016 to be approximately $0.3
million.</t>
  </si>
  <si>
    <t>Income Tax Disclosure [Abstract]</t>
  </si>
  <si>
    <t>12. INCOME TAXES
The Company’s effective tax rate for continuing operations
for both the thirteen and twenty-six weeks ended June 28, 2014
was a tax benefit of (44.7%). The Company’s effective tax
rate for continuing operations for the thirteen and twenty-six
weeks ended July 4, 2015 is a tax benefit of (39.5%) and
(47.6%), respectively. The provision for income taxes and effective
tax rate for the twenty-six weeks ended July 4, 2015 reflects
the reduction of amounts due for federal income taxes as a result
of the filing of the Company’s 2014 federal income tax
return.</t>
  </si>
  <si>
    <t>Commitments and Contingencies Disclosure [Abstract]</t>
  </si>
  <si>
    <t>13. COMMITMENTS AND CONTINGENCIES
Various lawsuits and claims, arising in the ordinary course of
business, are pending or have been asserted against the Company.
While the ultimate effect of such actions cannot be predicted with
certainty, management believes that their outcome will not result
in a material adverse effect on the consolidated financial
position, operating results or liquidity of the Company.
The Company contributes to one multi-employer pension plan based on
obligations arising from its collective bargaining agreement
covering certain supply chain employees. This plan is underfunded
as of July 4, 2015. This plan provides retirement benefits to
participants based on their service to contributing employers. The
benefits are paid from assets held in trust for that purpose.
Trustees are appointed by employers and unions. The trustees are
responsible for determining the level of benefits to be provided to
participants as well as for such matters as the investment of the
assets and the administration of the plan.
Because the Company is one of a number of employers contributing to
this plan, it is difficult to ascertain what its share of the
underfunding would be, although the Company anticipates that its
contributions to this plan may increase. If the Company chooses to
exit the plan, any adjustment for a withdrawal liability will be
recorded when it is probable that a liability exists and can be
reasonably determined.
As discussed in Note 5, during Fiscal 2014, the Company exited
three multi-employer plans as a result of the Rainbow Store Sale
and the exit from the Minneapolis / St. Paul market.
In connection with the exit or sale of its independent distribution
business in prior years, the Company has assigned leases and
subleases for retail stores which expire at various dates through
2037. A remaining potential obligation exists in the event of a
default under the assigned leases and subleases by the assignee.
The potential obligations include rent, real estate taxes, common
area costs and other sundry expenses. The future minimum lease
payments for continuing operations are approximately $23.0 million.
The Company believes the likelihood of a liability related to these
assigned leases and subleases is remote.</t>
  </si>
  <si>
    <t>Accumulated Other Comprehensive Loss</t>
  </si>
  <si>
    <t>Equity [Abstract]</t>
  </si>
  <si>
    <t>14. ACCUMULATED OTHER COMPREHENSIVE LOSS
The Company’s accumulated other comprehensive loss is
comprised of the adjustments for employee benefit plans and
derivatives. During the thirteen and twenty-six weeks ended
June 28, 2014 and July 4, 2015, amounts reclassified from
accumulated other comprehensive loss to net pension income are
included within operating and administrative expenses and amounts
reclassified from accumulated other comprehensive loss related to
derivatives are included within interest expense in the
Company’s Consolidated Statements of Comprehensive Loss.
The change in accumulated other comprehensive loss by component for
the thirteen weeks ended June 28, 2014 consisted of the
following (in thousands):
Derivatives Defined Benefit Total
Balance at March 29, 2014 $ (288) $ (27,832) $ (28,120)
Other comprehensive loss before reclassifications (179) - (179)
Income taxes 72 - 72
Net other comprehensive loss before reclassifications (107) - (107)
Amounts reclassified from accumulated other comprehensive loss - 607 607
Income taxes - (243) (243)
Net amounts reclassified from accumulated comprehensive loss - 364 364
Other comprehensive income (loss) (107) 364 257
Balance at June 28, 2014 $ (395) $ (27,468) $ (27,863)
The change in accumulated other comprehensive loss by component for
the twenty-six weeks ended June 28, 2014 consisted of the
following (in thousands):
Derivatives Defined Benefit Total
Balance at December 28, 2013 $ (264) $ (28,196) $ (28,460)
Other comprehensive loss before reclassifications (219) - (219)
Income taxes 88 - 88
Net other comprehensive loss before reclassifications (131) - (131)
Amounts reclassified from accumulated other comprehensive loss - 1,214 1,214
Income taxes - (486) (486)
Net amounts reclassified from accumulated comprehensive loss - 728 728
Other comprehensive income (loss) (131) 728 597
Balance at June 28, 2014 $ (395) $ (27,468) $ (27,863)
The change in accumulated other comprehensive loss by component for
the thirteen weeks ended July 4, 2015 consisted of the
following (in thousands):
Derivatives Defined Benefit Total
Balance at April 4, 2015 $ (338) $ (52,920) $ (53,258)
Other comprehensive loss before reclassifications (24) - (24)
Income taxes 10 - 10
Net other comprehensive loss before reclassifications (14) - (14)
Amounts reclassified from accumulated other comprehensive loss 111 1,361 1,472
Income taxes (44) (545) (589)
Net amounts reclassified from accumulated comprehensive loss 67 816 883
Other comprehensive income 53 816 869
Balance at July 4, 2015 $ (285) $ (52,104) $ (52,389)
The change in accumulated other comprehensive loss by component for
the twenty-six weeks ended July 4, 2015 consisted of the
following (in thousands):
Derivatives Defined Benefit Total
Balance at January 3, 2015 $ (344) $ (53,737) $ (54,081)
Other comprehensive loss before reclassifications (117) - (117)
Income taxes 47 - 47
Net other comprehensive loss before reclassifications (70) - (70)
Amounts reclassified from accumulated other comprehensive loss 215 2,722 2,937
Income taxes (86) (1,089) (1,175)
Net amounts reclassified from accumulated comprehensive loss 129 1,633 1,762
Other comprehensive income 59 1,633 1,692
Balance at July 4, 2015 $ (285) $ (52,104) $ (52,389)</t>
  </si>
  <si>
    <t>Earnings Per Share</t>
  </si>
  <si>
    <t>Earnings Per Share [Abstract]</t>
  </si>
  <si>
    <t>15. EARNINGS PER SHARE
The Company had one class of common stock as of July 4,
2015.
For the thirteen and twenty-six weeks ended June 28, 2014,
there were 124,932 and 205,463 restricted shares outstanding,
respectively, that were excluded from the calculation of diluted
earnings per share because their inclusion would have had an
anti-dilutive effect on earnings per share. For the thirteen and
twenty-six weeks ended July 4, 2015, there were 234,113 and
478,023 restricted shares outstanding, respectively, that were
excluded from the calculation of diluted earnings per share because
their inclusion would have had an anti-dilutive effect on earnings
per share.
As of June 28, 2014 and July 4, 2014, there were
1,041,337 and 777,345 contingently issuable shares, respectively,
excluded because their issuance was not considered probable.
The following table reflects the calculation of basic and diluted
earnings per share (in thousands, except per share data):
Thirteen Weeks Ended
Twenty-six Weeks Ended
June 28, 2014
July 4, 2015
June 28, 2014
July 4, 2015
Net loss per common share - basic:
Net loss from continuing operations $ (4,956) $ (1,391) $ (10,451) $ (1,778)
Net loss from discontinued operations (22,709) (124) (21,731) (2,068)
Net Loss $ (27,665) $ (1,515) $ (32,182) $ (3,846)
Basic and diluted weighted average common shares outstanding 48,123 48,436 47,301 48,335
Net loss per common share from continuing operations- basic and
diluted $ (0.10) $ (0.03) $ (0.22) $ (0.04)
Net loss per common share from discontinued operations- basic and
diluted $ (0.47) $ (0.00) $ (0.46) $ (0.04)</t>
  </si>
  <si>
    <t>Share-Based Compensation</t>
  </si>
  <si>
    <t>Disclosure of Compensation Related Costs, Share-based Payments [Abstract]</t>
  </si>
  <si>
    <t>16. SHARE-BASED COMPENSATION
The Company’s 2012 Incentive Compensation Plan (“2012
Plan”) and 2015 Incentive Compensation Plan (“2015
Plan”) provide for grants of stock options, stock
appreciation rights, restricted stock, other stock-based awards and
other cash-based awards. The 2015 Plan was approved on May 15,
2015 at the Company’s 2015 Annual Meeting of Stockholders. An
aggregate 5,470,000 shares of common stock were registered for
issuance under the 2015 Plan. The remaining shares under the 2012
Plan are no longer available for issuance except those shares that
are forfeited due to employee terminations or failure to meet
performance metrics. As of July 4, 2015 there were 3,949,438
remaining shares available for issuance under the 2015 Plan, which
assumes that all of the 2015 restricted stock unit grants discussed
below vest at the maximum amount.
The Company accounts for share-based compensation awards in
accordance with the provisions of FASB ASC Topic 718,
“Compensation – Stock Compensation” which
requires companies to estimate the fair value of share-based
payment awards on the date of grant. The value of the portion of
the awards ultimately expected to vest is recognized as expense
over the requisite service period. The Company recognized total
stock-based compensation of $1.2 million and $2.1 million for the
thirteen and twenty-six weeks ended June 28, 2014,
respectively, compared to $1.6 million and $2.8 million for the
thirteen and twenty-six weeks ended July 4, 2015, as operating
and administrative expenses in the Company’s Consolidated
Statements of Comprehensive Loss. The Company paid dividends on
restricted stock that vested during the thirteen and twenty-six
weeks ended June 28, 2014 of $0.1 million and $0.1 million,
respectively, compared to no dividends and $0.1 million of
dividends on restricted stock during the thirteen and twenty-six
weeks ended July 4, 2015, respectively.
The Company has granted restricted stock to certain employees, as
well as to non-employee directors, under the 2012 Plan and the 2015
Plan. The time-based restricted stock that was granted to employees
in 2012 vests over five years. The time-based restricted stock
granted to non-employee directors in 2014 and 2015 vests over one
year.
During the second quarter of 2013, the Company granted 770,366
shares of restricted stock that will vest upon the achievement of
certain market performance metrics (the “2013 Market
Awards”) and 452,725 shares of stock (the “2013
Time-Based Awards”) that will vest based upon the passage of
time, in each case to certain employees under the 2012 Plan. The
2013 Time-Based restricted stock vests ratably over three years for
employees from the date of the grant. The 2013 Market Awards will
vest after three years if certain specified market conditions are
met. The market-based condition is a comparison of the total
shareholder return (“TSR”) of the Company’s stock
with the TSR of its peer group over the corresponding three year
period as determined by the Compensation Committee of the
Company’s Board of Directors. These 2013 Market Awards also
include a modifier based on the performance of the Company’s
operating income as compared to its peer group. The number of
shares ultimately vesting will be determined based on the TSR
metric and operating income results at the conclusion of the third
year. The fair value of the 2013 Market Awards was determined to be
$3.02, which was determined using a Monte Carlo simulation model,
which utilizes multiple input variables to determine the
probability of the Company meeting the market-based condition.
These inputs include a stock price volatility assumption that is
the weighted average between the Company’s volatility since
the IPO and the peer group average volatility for the 1.5 year
period prior to the Company’s IPO and a 2.7 year risk-free
interest rate of 0.33%. The fair value of the 2013 Time-Based
Awards was determined based on the stock price as of the date of
the grant.
The unvested restricted shares granted under the 2012 Plan
generally have all the rights of a shareholder, including the right
to receive dividends and the right to vote the shares. All of the
unvested restricted stock granted under the 2012 Plan vests upon
certain changes of control of the Company.
The change in the number of restricted stock shares outstanding
consisted of the following:
Restricted Shares Weighted-average grant-date fair value per
Outstanding, January 3, 2015 1,165 $5.36
Granted -
-
Vested (213) 7.70
Cancelled or Expired (14) 5.24
Outstanding, July 4, 2015 938 4.83
During the first quarter of 2014, the Company granted 990,540
restricted stock units that will convert to common stock upon
vesting. Of the total units granted, 543,180 units will vest based
upon the passage of time (the “2014 Time-Based
Awards”), 212,175 units (with a maximum of 424,350 shares of
common stock issuable) will vest based upon certain market
performance metrics related to TSR (the “2014 Market
Awards”) and 235,185 units (with a maximum of 470,370 shares
of common stock issuable) will vest based upon certain operating
income performance metrics (the “2014 Performance
Awards”). The 2014 Time-Based Awards vest over three years
for employees and one year for non-employee directors. The 2014
Market Awards will vest after three years if certain specified
market conditions are met based on the TSR performance of the
Company as compared to a peer group. The number of 2014 Market
Awards that will ultimately convert from units to shares will be
determined based on the TSR metric at the conclusion of the third
year and could be up to 200% of the number of units originally
granted. The number of 2014 Performance Awards that will ultimately
convert from units to shares is 75.5% of the number of units
originally granted based on the operating income performance
metrics during Fiscal 2014 and will vest at the conclusion of the
third year. The fair value of the 2014 Market Awards was determined
to be $6.85 per unit (or $3.43 per share for the maximum 424,350
shares of common stock issuable), which was determined using a
Monte Carlo simulation model, which utilizes multiple input
variables to determine the probability of the Company meeting the
market based condition. These inputs include a stock price
volatility assumption that is the weighted average between the
Company’s volatility over the 2.1 years following the IPO and
the peer group average volatility for the 0.7 year period prior to
the IPO and a 2.8 year risk-free interest rate of 0.82%. The fair
value of the 2014 Time-Based and 2014 Performance Awards was
determined based on the stock price as of the date of the
grant.
During the first quarter of Fiscal 2015, the Company granted
1,665,642 restricted stock units that will convert to common stock
upon vesting. All the units granted during the first quarter of
2015 will vest based on the passage of time. The Company granted
891,705 units that will vest over three years for employees and one
year for non-employee directors. The Company also granted 773,937
additional units to certain executive level employees, which will
vest over four years. The fair value of these awards was determined
based on the stock price as of the date of the grant.
During the first quarter of 2015, the Compensation Committee of the
Company’s Board of Directors awarded 760,281
performance-based restricted stock units to certain employees and
executive officers that will vest in the first quarter of Fiscal
2018 based on operating income performance metrics (“2015
Performance Awards”). The number of these awards that will
ultimately convert from units to shares will be based on the
operating income metrics during Fiscal 2015, Fiscal 2016 and Fiscal
2017 and will vest at the conclusion of the third year and could be
up to 200% of the number of units originally awarded. The 2015
Performance Awards were granted under the 2015 Plan that was
approved by the Company’s shareholders during the second
quarter of Fiscal 2015. The 2015 Performance Awards that are based
on Fiscal 2015 operating income were granted during the second
quarter of Fiscal 2015 and are therefore included in the table
below. The 2015 Performance Awards that are based on Fiscal 2016
and Fiscal 2017 operating income will be granted when the operating
income metrics are determined and therefore are not included in the
table below.
The unvested restricted stock units granted under the 2012 Plan and
the 2015 Plan have the right to receive dividends, but not the
right to vote. All of the unvested restricted stock units granted
under the 2015 Plan vest upon the termination of participants in
certain situations following certain changes of control of the
Company.
The change in the number of restricted stock units outstanding
consisted of the following:
Restricted Units (1) Weighted-average grant-date fair value per
Outstanding, January 3, 2015 808 $6.44
Granted 1,919 4.52
Vested (189) 6.33
Cancelled or Expired (53) 6.33
Outstanding, July 4, 2015 2,485 4.97
(1) Represents the number of restricted stock units granted. For
the 2014 Market Awards, the 2014 Performance Awards and the 2015
Performance Awards, actual shares issued could be up to 200% of the
units granted.</t>
  </si>
  <si>
    <t>Business Segments</t>
  </si>
  <si>
    <t>Segment Reporting [Abstract]</t>
  </si>
  <si>
    <t>17. BUSINESS SEGMENTS
The Company has determined that it has one reportable segment. The
Company’s revenues are derived predominantly from the sale of
food and non-food products at its stores. Non-perishable categories
consist of traditional grocery, frozen and dairy products.
Perishable food categories include meat, seafood, produce, deli,
bakery and floral. Non-food categories include general merchandise,
health and beauty supplies, pharmacy, alcohol and tobacco.
The following is a summary of the percentage of sales from
continuing operations of non-perishable, perishable, and non-food
items for the thirteen and twenty-six weeks ended June 28,
2014 and July 4, 2015:
Thirteen Weeks Ended Twenty-six Weeks Ended
June 28, 2014
July 4, 2015
June 28, 2014
July 4, 2015
Non-Perishable Food 43.1% 42.0% 44.8% 43.3%
Perishable Food 39.3% 40.5% 37.9% 39.6%
Non-Food 17.6% 17.5% 17.3% 17.1%</t>
  </si>
  <si>
    <t>Recently Issued Accounting Pronouncements (Policies)</t>
  </si>
  <si>
    <t>Reporting Discontinued Operations and Disclosures of Disposals of Components of an Entity</t>
  </si>
  <si>
    <t xml:space="preserve">
 In May 2014, the FASB issued ASU No.&amp;#xA0;2014-09, &amp;#x201C;Revenue
 from Contracts with Customers&amp;#x201D; (&amp;#x201C;ASU
 No.&amp;#xA0;2014-09&amp;#x201D;). ASU No.&amp;#xA0;2014-09 provides guidance
 for revenue recognition for companies that either enter into
 contracts with customers to transfer goods or services or enters
 into contracts for the transfer of nonfinancial assets unless those
 contracts are within the scope of other standards. The core
 principle of the new guidance is that a company will recognize
 revenue when it transfers promised goods or services to customers
 in an amount that reflects the consideration to which the company
 expects to be entitled in exchange for those goods or services. The
 new guidance is effective for annual reporting periods beginning
 after December&amp;#xA0;15, 2017, including interim periods within that
 reporting period. Early adoption is not permitted. The Company is
 currently assessing the potential impact of ASU No.&amp;#xA0;2014-09 on
 its consolidated financial statements.</t>
  </si>
  <si>
    <t>Interest - Imputation of Interest</t>
  </si>
  <si>
    <t>In April 2015, the FASB issued ASU No. 2015-03,
“Simplifying the Presentation of Debt Issuance Costs”
(“ASU No. 2015-03”). ASU No. 2015-03 requires
that debt issuance costs related to a recognized debt liability be
presented in the balance sheet as a direct deduction from the
carrying amount of that debt liability. Debt issuance costs are
currently required to be capitalized and presented in the balance
sheet as deferred charges or assets. The recognition and
measurement for debt issuance costs are not affected by ASU
No. 2015-03. The new guidance is effective for annual
reporting periods beginning after December 15, 2015, including
interim periods within that reporting period. As of July 4,
2015, the Company has recognized these types of costs on its
balance sheet which are related to its 2014 Credit Facilities.
These costs will be reclassified from other assets to long-term
debt liabilities when the Company adopts ASU No. 2015-03.</t>
  </si>
  <si>
    <t>Compensation - Retirement Benefits</t>
  </si>
  <si>
    <t xml:space="preserve">
 In April 2015, the FASB issued ASU 2015-04, &amp;#x201C;Compensation
 &amp;#x2013; Retirement Benefits (&amp;#x201C;ASU No.&amp;#xA0;2015-04&amp;#x201D;).
 ASU No.&amp;#xA0;2015-04 permits companies with fiscal year ends that
 do not coincide with a calendar month to make an accounting policy
 election to measure defined benefit plan assets and obligations
 using the month-end date that is closest to the company&amp;#x2019;s
 fiscal year-end. The guidance is effective for annual reporting
 periods beginning after December&amp;#xA0;15, 2015 and early adoption
 is permitted. The Company expects to elect to measure its defined
 benefit plan assets and obligations using December&amp;#xA0;31, 2015 as
 the measurement date. The Company does not expect that this policy
 change will have a material effect on its consolidated financial
 statements.</t>
  </si>
  <si>
    <t>Acquisition (Tables)</t>
  </si>
  <si>
    <t>Schedule of Purchase Price Allocation</t>
  </si>
  <si>
    <t>The purchase price was allocated as follows (in thousands):
Consideration
Purchase price $
36,000
Capital lease liability assumed 7,765
Total Consideration $ 43,765
Assets Acquired
Equipment $ 9,706
Leasehold improvements 6,859
Property under capital lease 8,608
Intangible assets:
Favorable lease rights 11,216
Customer lists 3,116
Goodwill 4,260
Fair Value of Assets Acquired $ 43,765</t>
  </si>
  <si>
    <t>Discontinued Operations (Tables)</t>
  </si>
  <si>
    <t>Schedule of Comprehensive Loss for Discontinued Operations and Assets and Liabilities of Discontinued Operations</t>
  </si>
  <si>
    <t xml:space="preserve">Loss from discontinued operations, net of tax, as presented in the
Consolidated Statements of Comprehensive Loss for the thirteen and
twenty-six weeks ending June 28, 2014 and July 4, 2015 is
as follows (in thousands):
Thirteen Weeks Ended Twenty-six Weeks Ended
June 28, 2014
July 4, 2015
June 28, 2014
July 4, 2015
Net Sales $ 132,847 $ - $ 272,374 $ -
(Loss) income from discontinued operations, before income
taxes: $ (37,290) $ (872) $ (35,445) $ 1,272
Income taxes on discontinued operations (14,581) (748) (13,714) 3,340
Loss from discontinued operations, net of tax $ (22,709) $ (124) $ (21,731) $ (2,068)
The assets and liabilities of discontinued operations as of
January 3, 2015 and July 4, 2015 include the
following:
January 3, 2015
July 4, 2015
Assets of discontinued operations:
Notes and accounts receivable $ 374 $ 83
Prepaid expenses 914 833
Income taxes receivable - 820
Deferred income taxes, current 4,750 4,750
Deferred income taxes, non-current 27,971 26,641
Property and equipment, net 480 120
Total assets of discontinued operations $ 34,489 $ 33,247
Current assets of discontinued operations $ 6,518 $ 6,606
Long-term assets of discontinued operations $ 27,971 $ 26,641
Liabilities of discontinued operations:
Accounts payable $ 1,060 $ -
Estimated multi-employer liability, current 4,554 6,088
Other accrued expenses 9,036 6,676
Current maturities of capital lease obligations 2,500 1,584
Income taxes payable 2,985 -
Long-term capital lease obligations 13,807 3,764
Estimated multi-employer liability, non-current 45,078 43,436
Other long-term liabilities 13,108 10,825
Total liabilities of discontinued operations $ 92,128 $ 72,373
Current liabilities of discontinued operations $ 20,135 $ 14,348
Long-term liabilities of discontinued operations $ 71,993 $ 58,025 </t>
  </si>
  <si>
    <t>Long-Term Debt (Tables)</t>
  </si>
  <si>
    <t>Components of Long-Term Debt</t>
  </si>
  <si>
    <t>Long-term debt consists of the following (in thousands):
January 3, 2015
July 4, 2015
Term loan $ 444,700 $ 444,700
2020 Notes 200,000 200,000
Revolving credit facility - 3,750
Capital lease obligations, 7.6% to 10%, due 2015 to 2031 11,849 11,243
Other long-term debt 1,042 914
657,591 660,607
Less: Unamortized discount on term loan 9,815 9,011
Less: Unamortized discount on 2020 Notes 5,120 4,689
Less: Current maturities 1,459 1,521
Long-term debt, net of current maturities $ 641,197 $ 645,386</t>
  </si>
  <si>
    <t>Schedule of Redemption Prices as Percentage of Principle Amount Plus Accrued and Unpaid Interest</t>
  </si>
  <si>
    <t xml:space="preserve">At any time and from time to time on or after December 15,
2016, the Company may redeem the 2020 Notes, in whole or in part,
at the following redemption prices (expressed as percentages of the
principal amount) plus accrued and unpaid interest:
12-month period commencing on December 15 in year
2016 107.688%
2017 105.125%
2018 102.563%
2019 and thereafter 100% </t>
  </si>
  <si>
    <t>Employee Benefit Plans (Tables)</t>
  </si>
  <si>
    <t>Net Pension Expense (Income) from Continuing Operation</t>
  </si>
  <si>
    <t>Net pension income from continuing operations in the thirteen and
twenty-six weeks ended June 28, 2014 and July 4, 2015
included the following components (in thousands):
Thirteen Weeks Ended Twenty-six Weeks Ended
June 28, 2014
July 4, 2015
June 28, 2014
July 4, 2015
Service cost $ - $ - $ - $ -
Interest cost on projected benefit obligation 2,039 2,017 4,078 4,034
Expected return on plan assets (3,563) (3,548) (7,127) (7,096)
Amortization of net actuarial loss 607 1,361 1,214 2,722
Net pension income from continuing operations $ (917) $ (170) $ (1,835) $ (340)</t>
  </si>
  <si>
    <t>Accumulated Other Comprehensive Loss (Tables)</t>
  </si>
  <si>
    <t>Change in Accumulated Other Comprehensive Loss by Component</t>
  </si>
  <si>
    <t>The change in accumulated other comprehensive loss by component for
the thirteen weeks ended June 28, 2014 consisted of the
following (in thousands):
Derivatives Defined Benefit Total
Balance at March 29, 2014 $ (288) $ (27,832) $ (28,120)
Other comprehensive loss before reclassifications (179) - (179)
Income taxes 72 - 72
Net other comprehensive loss before reclassifications (107) - (107)
Amounts reclassified from accumulated other comprehensive loss - 607 607
Income taxes - (243) (243)
Net amounts reclassified from accumulated comprehensive loss - 364 364
Other comprehensive income (loss) (107) 364 257
Balance at June 28, 2014 $ (395) $ (27,468) $ (27,863)
The change in accumulated other comprehensive loss by component for
the twenty-six weeks ended June 28, 2014 consisted of the
following (in thousands):
Derivatives Defined Benefit Total
Balance at December 28, 2013 $ (264) $ (28,196) $ (28,460)
Other comprehensive loss before reclassifications (219) - (219)
Income taxes 88 - 88
Net other comprehensive loss before reclassifications (131) - (131)
Amounts reclassified from accumulated other comprehensive loss - 1,214 1,214
Income taxes - (486) (486)
Net amounts reclassified from accumulated comprehensive loss - 728 728
Other comprehensive income (loss) (131) 728 597
Balance at June 28, 2014 $ (395) $ (27,468) $ (27,863)
The change in accumulated other comprehensive loss by component for
the thirteen weeks ended July 4, 2015 consisted of the
following (in thousands):
Derivatives Defined Benefit Total
Balance at April 4, 2015 $ (338) $ (52,920) $ (53,258)
Other comprehensive loss before reclassifications (24) - (24)
Income taxes 10 - 10
Net other comprehensive loss before reclassifications (14) - (14)
Amounts reclassified from accumulated other comprehensive loss 111 1,361 1,472
Income taxes (44) (545) (589)
Net amounts reclassified from accumulated comprehensive loss 67 816 883
Other comprehensive income 53 816 869
Balance at July 4, 2015 $ (285) $ (52,104) $ (52,389)
The change in accumulated other comprehensive loss by component for
the twenty-six weeks ended July 4, 2015 consisted of the
following (in thousands):
Derivatives Defined Benefit Total
Balance at January 3, 2015 $ (344) $ (53,737) $ (54,081)
Other comprehensive loss before reclassifications (117) - (117)
Income taxes 47 - 47
Net other comprehensive loss before reclassifications (70) - (70)
Amounts reclassified from accumulated other comprehensive loss 215 2,722 2,937
Income taxes (86) (1,089) (1,175)
Net amounts reclassified from accumulated comprehensive loss 129 1,633 1,762
Other comprehensive income 59 1,633 1,692
Balance at July 4, 2015 $ (285) $ (52,104) $ (52,389)</t>
  </si>
  <si>
    <t>Earnings Per Share (Tables)</t>
  </si>
  <si>
    <t>Basic and Diluted Net Earnings (Loss) Per Share</t>
  </si>
  <si>
    <t>The following table reflects the calculation of basic and diluted
earnings per share (in thousands, except per share data):
Thirteen Weeks Ended
Twenty-six Weeks Ended
June 28, 2014
July 4, 2015
June 28, 2014
July 4, 2015
Net loss per common share - basic:
Net loss from continuing operations $ (4,956) $ (1,391) $ (10,451) $ (1,778)
Net loss from discontinued operations (22,709) (124) (21,731) (2,068)
Net Loss $ (27,665) $ (1,515) $ (32,182) $ (3,846)
Basic and diluted weighted average common shares outstanding 48,123 48,436 47,301 48,335
Net loss per common share from continuing operations- basic and
diluted $ (0.10) $ (0.03) $ (0.22) $ (0.04)
Net loss per common share from discontinued operations- basic and
diluted $ (0.47) $ (0.00) $ (0.46) $ (0.04)</t>
  </si>
  <si>
    <t>Share-Based Compensation (Tables)</t>
  </si>
  <si>
    <t>Changes in Restricted Shares Outstanding</t>
  </si>
  <si>
    <t>The change in the number of restricted stock shares outstanding
consisted of the following:
Restricted Shares Weighted-average grant-date fair value per
Outstanding, January 3, 2015 1,165 $5.36
Granted -
-
Vested (213) 7.70
Cancelled or Expired (14) 5.24
Outstanding, July 4, 2015 938 4.83</t>
  </si>
  <si>
    <t>Changes in Restricted Units Outstanding</t>
  </si>
  <si>
    <t>The change in the number of restricted stock units outstanding
consisted of the following:
Restricted Units (1) Weighted-average grant-date fair value per
Outstanding, January 3, 2015 808 $6.44
Granted 1,919 4.52
Vested (189) 6.33
Cancelled or Expired (53) 6.33
Outstanding, July 4, 2015 2,485 4.97
(1) Represents the number of restricted stock units granted. For
the 2014 Market Awards, the 2014 Performance Awards and the 2015
Performance Awards, actual shares issued could be up to 200% of the
units granted.</t>
  </si>
  <si>
    <t>Business Segments (Tables)</t>
  </si>
  <si>
    <t>Summary of Percentage of Sales of Non-Perishable, Perishable, and Non-Food Items</t>
  </si>
  <si>
    <t>The following is a summary of the percentage of sales from
continuing operations of non-perishable, perishable, and non-food
items for the thirteen and twenty-six weeks ended June 28,
2014 and July 4, 2015:
Thirteen Weeks Ended Twenty-six Weeks Ended
June 28, 2014
July 4, 2015
June 28, 2014
July 4, 2015
Non-Perishable Food 43.1% 42.0% 44.8% 43.3%
Perishable Food 39.3% 40.5% 37.9% 39.6%
Non-Food 17.6% 17.5% 17.3% 17.1%</t>
  </si>
  <si>
    <t>Recently Issued Accounting Pronouncements - Additional Information (Detail) - Store</t>
  </si>
  <si>
    <t>Sep. 27, 2014</t>
  </si>
  <si>
    <t>Rainbow Store [Member]</t>
  </si>
  <si>
    <t>New Accounting Pronouncements or Change in Accounting Principle [Line Items]</t>
  </si>
  <si>
    <t>Number of stores</t>
  </si>
  <si>
    <t>Offering of Common Stock - Additional Information (Detail) $ / shares in Units, $ in Thousands</t>
  </si>
  <si>
    <t>May. 22, 2015$ / sharesshares</t>
  </si>
  <si>
    <t>Feb. 12, 2014USD ($)$ / sharesshares</t>
  </si>
  <si>
    <t>Dec. 28, 2013Store</t>
  </si>
  <si>
    <t>Jun. 28, 2014USD ($)</t>
  </si>
  <si>
    <t>Common Stock [Line Items]</t>
  </si>
  <si>
    <t>Issuance of common stock sold by existing share holders</t>
  </si>
  <si>
    <t>Common stock issued price per share | $ / shares</t>
  </si>
  <si>
    <t>Shares issued including sold by Roundy's</t>
  </si>
  <si>
    <t>Issuance of common stock, net of issuance costs | $</t>
  </si>
  <si>
    <t>Chicago Stores Acquisition [Member]</t>
  </si>
  <si>
    <t>Number of stores acquired | Store</t>
  </si>
  <si>
    <t>Public Offering [Member]</t>
  </si>
  <si>
    <t>Gross proceeds from issuance of common stock | $</t>
  </si>
  <si>
    <t>Secondary Offering [Member]</t>
  </si>
  <si>
    <t>Acquisition - Additional Information (Detail) $ in Thousands</t>
  </si>
  <si>
    <t>Sep. 27, 2014USD ($)</t>
  </si>
  <si>
    <t>Jul. 04, 2015USD ($)Store</t>
  </si>
  <si>
    <t>Business Acquisition [Line Items]</t>
  </si>
  <si>
    <t>Loss recognized on equipment write-off, net of tax</t>
  </si>
  <si>
    <t>Customer Lists [Member]</t>
  </si>
  <si>
    <t>Period of amortization</t>
  </si>
  <si>
    <t>5 years</t>
  </si>
  <si>
    <t>Purchase price</t>
  </si>
  <si>
    <t>Goodwill tax deductible period</t>
  </si>
  <si>
    <t>15 years</t>
  </si>
  <si>
    <t>Date of acquisition</t>
  </si>
  <si>
    <t>Dec. 20,
		2013</t>
  </si>
  <si>
    <t>Reason for business combination</t>
  </si>
  <si>
    <t>The  transaction enabled the Company to expand its presence in the Chicago market and  accelerate the number of Mariano's locations, the Company's growth banner</t>
  </si>
  <si>
    <t>Business combination, goodwill recognized, description</t>
  </si>
  <si>
    <t>The  Company paid an amount in excess of the fair value of the assets acquired and  recorded goodwill of approximately $4.3 million</t>
  </si>
  <si>
    <t>Chicago Stores Acquisition [Member] | Mariano's Stores [Member]</t>
  </si>
  <si>
    <t>Number of stores | Store</t>
  </si>
  <si>
    <t>Chicago Stores Acquisition [Member] | Capital Lease Obligations [Member]</t>
  </si>
  <si>
    <t>Chicago Stores Acquisition [Member] | Property Subject to Operating Lease [Member]</t>
  </si>
  <si>
    <t>Acquisition - Schedule of Purchase Price Allocation (Detail) - Jul. 04, 2015 - Chicago Stores Acquisition [Member] - USD ($) $ in Thousands</t>
  </si>
  <si>
    <t>Total</t>
  </si>
  <si>
    <t>Capital lease liability assumed</t>
  </si>
  <si>
    <t>Total Consideration</t>
  </si>
  <si>
    <t>Equipment</t>
  </si>
  <si>
    <t>Leasehold improvements</t>
  </si>
  <si>
    <t>Property under capital lease</t>
  </si>
  <si>
    <t>Favorable lease rights</t>
  </si>
  <si>
    <t>Customer lists</t>
  </si>
  <si>
    <t>Fair Value of Assets Acquired</t>
  </si>
  <si>
    <t>Discontinued Operations - Additional Information (Detail)</t>
  </si>
  <si>
    <t>Apr. 04, 2015USD ($)Store</t>
  </si>
  <si>
    <t>Sep. 27, 2014USD ($)Store</t>
  </si>
  <si>
    <t>Jun. 28, 2014USD ($)Store</t>
  </si>
  <si>
    <t>Jul. 04, 2015USD ($)StoreSublease</t>
  </si>
  <si>
    <t>Jan. 03, 2015USD ($)</t>
  </si>
  <si>
    <t>Income Statement, Balance Sheet and Additional Disclosures by Disposal Groups, Including Discontinued Operations [Line Items]</t>
  </si>
  <si>
    <t>Assigned Leases and Subleases [Member]</t>
  </si>
  <si>
    <t>Future minimum lease payments</t>
  </si>
  <si>
    <t>Sale price for Rainbow stores</t>
  </si>
  <si>
    <t>Proceeds from sale of discontinued operations</t>
  </si>
  <si>
    <t>Gain on sale of discontinued operations</t>
  </si>
  <si>
    <t>Sublease period</t>
  </si>
  <si>
    <t>Number of sublease agreements | Sublease</t>
  </si>
  <si>
    <t>Closed facility charge</t>
  </si>
  <si>
    <t>Payment for lease terminations</t>
  </si>
  <si>
    <t>Number of stores closed | Store</t>
  </si>
  <si>
    <t>Pre-tax gain on lease terminations</t>
  </si>
  <si>
    <t>Withdrawal liability related multi-employer pension plans</t>
  </si>
  <si>
    <t>Multi-employer Plans obligation period</t>
  </si>
  <si>
    <t>20 years</t>
  </si>
  <si>
    <t>Cots and interest expense allocated to discontinued operations</t>
  </si>
  <si>
    <t>Rainbow Store [Member] | Assigned Leases and Subleases [Member]</t>
  </si>
  <si>
    <t>Rainbow Store [Member] | Segment Discontinued Operations [Member]</t>
  </si>
  <si>
    <t>Rainbow Store [Member] | Employee Severance [Member]</t>
  </si>
  <si>
    <t>Severance expense</t>
  </si>
  <si>
    <t>Discontinued Operations - Schedule of Discontinued Operations as Presented in Consolidated Statements of Comprehensive Loss (Detail) - USD ($) $ in Thousands</t>
  </si>
  <si>
    <t>(Loss) income from discontinued operations, before income taxes:</t>
  </si>
  <si>
    <t>Income taxes on discontinued operations</t>
  </si>
  <si>
    <t>Loss from discontinued operations, net of tax</t>
  </si>
  <si>
    <t>Discontinued Operations - Summary of Assets and Liabilities of Discontinued Operations (Detail) - USD ($) $ in Thousands</t>
  </si>
  <si>
    <t>Deferred income taxes, current</t>
  </si>
  <si>
    <t>Deferred income taxes, non-current</t>
  </si>
  <si>
    <t>Property and equipment, net</t>
  </si>
  <si>
    <t>Total assets of discontinued operations</t>
  </si>
  <si>
    <t>Estimated multi-employer liability, current</t>
  </si>
  <si>
    <t>Current maturities of capital lease obligations</t>
  </si>
  <si>
    <t>Long-term capital lease obligations</t>
  </si>
  <si>
    <t>Estimated multi-employer liability, non-current</t>
  </si>
  <si>
    <t>Other long-term liabilities</t>
  </si>
  <si>
    <t>Total liabilities of discontinued operations</t>
  </si>
  <si>
    <t>Stevens Point - Additional Information (Detail) - Stevens Point Warehouse [Member] - USD ($) $ in Millions</t>
  </si>
  <si>
    <t>12 Months Ended</t>
  </si>
  <si>
    <t>Closure Of Stevens Point Warehouse [Line Items]</t>
  </si>
  <si>
    <t>Impairment charge</t>
  </si>
  <si>
    <t>Gain on sale of Stevens Point Warehouse building</t>
  </si>
  <si>
    <t>Gain on sale of Stevens Point Warehouse building net of tax</t>
  </si>
  <si>
    <t>Severance and other one-time charges</t>
  </si>
  <si>
    <t>Fair Value - Additional Information (Detail) $ in Millions</t>
  </si>
  <si>
    <t>Jul. 04, 2015USD ($)StoreDerivative</t>
  </si>
  <si>
    <t>Sep. 27, 2014Store</t>
  </si>
  <si>
    <t>Jun. 28, 2014Store</t>
  </si>
  <si>
    <t>Fair Value, Balance Sheet Grouping, Financial Statement Captions [Line Items]</t>
  </si>
  <si>
    <t>Fair value of interest rate derivative</t>
  </si>
  <si>
    <t>Number of interest rate derivative instruments | Derivative</t>
  </si>
  <si>
    <t>Capital lease obligations fair value</t>
  </si>
  <si>
    <t>Fair value of long-term debt, including current maturities</t>
  </si>
  <si>
    <t>10.25% Senior Secured Notes due in 2020 [Member]</t>
  </si>
  <si>
    <t>Debt instrument, stated interest rate</t>
  </si>
  <si>
    <t>10.25%</t>
  </si>
  <si>
    <t>Debt instrument maturity year</t>
  </si>
  <si>
    <t>Nine Rainbow Stores [Member]</t>
  </si>
  <si>
    <t>Inventories - Additional Information (Detail) - USD ($) $ in Millions</t>
  </si>
  <si>
    <t>FIFO inventory amount</t>
  </si>
  <si>
    <t>Long-Term Debt - Components of Long-Term Debt (Detail) - USD ($) $ in Thousands</t>
  </si>
  <si>
    <t>Dec. 20, 2013</t>
  </si>
  <si>
    <t>Debt Instrument [Line Items]</t>
  </si>
  <si>
    <t>Capital lease obligations, 7.6% to 10%, due 2015 to 2031</t>
  </si>
  <si>
    <t>Other long-term debt</t>
  </si>
  <si>
    <t>Debt and capital lease obligations</t>
  </si>
  <si>
    <t>Less: Current maturities</t>
  </si>
  <si>
    <t>Long-term debt, net of current maturities</t>
  </si>
  <si>
    <t>Revolving Credit Facility [Member]</t>
  </si>
  <si>
    <t>Revolving credit facility</t>
  </si>
  <si>
    <t>2020 Notes [Member]</t>
  </si>
  <si>
    <t>Term loan</t>
  </si>
  <si>
    <t>Unamortized discount</t>
  </si>
  <si>
    <t>Term Loan [Member]</t>
  </si>
  <si>
    <t>Long-Term Debt - Components of Long-Term Debt (Parenthetical) (Detail) - Capital Lease Obligations [Member]</t>
  </si>
  <si>
    <t>Minimum [Member]</t>
  </si>
  <si>
    <t>Capital leases of lessee contingent rentals lease rate</t>
  </si>
  <si>
    <t>7.60%</t>
  </si>
  <si>
    <t>Maximum [Member]</t>
  </si>
  <si>
    <t>10.00%</t>
  </si>
  <si>
    <t>Long-Term Debt - Additional Information (Detail)</t>
  </si>
  <si>
    <t>Jul. 04, 2015USD ($)</t>
  </si>
  <si>
    <t>Mar. 03, 2014USD ($)CreditFacility</t>
  </si>
  <si>
    <t>Dec. 20, 2013USD ($)</t>
  </si>
  <si>
    <t>Number of new credit facilities | CreditFacility</t>
  </si>
  <si>
    <t>Loss on debt extinguishment related to continuing operations</t>
  </si>
  <si>
    <t>Write-off capitalized financing costs</t>
  </si>
  <si>
    <t>Outstanding letters of credit</t>
  </si>
  <si>
    <t>Debt instrument redemption date</t>
  </si>
  <si>
    <t>Dec. 15,
		2016</t>
  </si>
  <si>
    <t>Redemption prices expressed as percentages of the principal amount</t>
  </si>
  <si>
    <t>110.25%</t>
  </si>
  <si>
    <t>Unused Lines of Credit [Member]</t>
  </si>
  <si>
    <t>Accelerated Maturity Date [Member]</t>
  </si>
  <si>
    <t>Debt instrument maturity date</t>
  </si>
  <si>
    <t>Sep. 15,
		2020</t>
  </si>
  <si>
    <t>Dec. 15,
		2020</t>
  </si>
  <si>
    <t>Discount on issuance of debt</t>
  </si>
  <si>
    <t>3.01%</t>
  </si>
  <si>
    <t>Debt discount amortization period</t>
  </si>
  <si>
    <t>7 years</t>
  </si>
  <si>
    <t>Unamortized discount on term loan written off</t>
  </si>
  <si>
    <t>Capitalized financing costs</t>
  </si>
  <si>
    <t>Commencement date of interest payment on Notes</t>
  </si>
  <si>
    <t>Jun. 15,
		2014</t>
  </si>
  <si>
    <t>2020 Notes [Member] | Maximum [Member]</t>
  </si>
  <si>
    <t>Debt instrument percentage of principal amount</t>
  </si>
  <si>
    <t>35.00%</t>
  </si>
  <si>
    <t>New Term Facility [Member]</t>
  </si>
  <si>
    <t>Mar. 3,
		2021</t>
  </si>
  <si>
    <t>2.00%</t>
  </si>
  <si>
    <t>Percentage of excess cash flow for mandatory prepayment</t>
  </si>
  <si>
    <t>50.00%</t>
  </si>
  <si>
    <t>Percentage of excess cash flow for mandatory prepayment, on fulfillment of leverage ratio condition one</t>
  </si>
  <si>
    <t>25.00%</t>
  </si>
  <si>
    <t>Percentage of excess cash flow for mandatory prepayment, on fulfillment of leverage ratio condition two</t>
  </si>
  <si>
    <t>0.00%</t>
  </si>
  <si>
    <t>Percentage of net cash proceeds from the sale of assets for mandatory prepayment of long term debt</t>
  </si>
  <si>
    <t>100.00%</t>
  </si>
  <si>
    <t>Percentage of cash proceeds from the issuance of debt for mandatory prepayment</t>
  </si>
  <si>
    <t>Cash proceeds from the Sale of asset</t>
  </si>
  <si>
    <t>New term facility fees</t>
  </si>
  <si>
    <t>New Term Facility [Member] | LIBOR Option [Member]</t>
  </si>
  <si>
    <t>Credit facility, interest rate description</t>
  </si>
  <si>
    <t>(i) adjusted LIBOR (subject to a minimum floor of 1.00%) plus 4.75% or (ii) a  base rate plus 3.75%</t>
  </si>
  <si>
    <t>Margin added to reference rate to compute interest rate</t>
  </si>
  <si>
    <t>4.75%</t>
  </si>
  <si>
    <t>Stated percentage rate, floor</t>
  </si>
  <si>
    <t>1.00%</t>
  </si>
  <si>
    <t>New Term Facility [Member] | Base Rate Option [Member]</t>
  </si>
  <si>
    <t>3.75%</t>
  </si>
  <si>
    <t>New Revolving Facility [Member]</t>
  </si>
  <si>
    <t>Maximum borrowing capacity</t>
  </si>
  <si>
    <t>Mar. 3,
		2019</t>
  </si>
  <si>
    <t>New Revolving Facility [Member] | Maximum [Member]</t>
  </si>
  <si>
    <t>Unused credit capacity fee, in percentage</t>
  </si>
  <si>
    <t>0.375%</t>
  </si>
  <si>
    <t>New Revolving Facility [Member] | Minimum [Member]</t>
  </si>
  <si>
    <t>0.25%</t>
  </si>
  <si>
    <t>New Revolving Facility [Member] | LIBOR Option [Member]</t>
  </si>
  <si>
    <t>(i) adjusted LIBOR plus a margin of 1.50%-2.00% per annum or (ii) base rate plus  a margin of 0.50% - 1.00% per annum</t>
  </si>
  <si>
    <t>New Revolving Facility [Member] | LIBOR Option [Member] | Maximum [Member]</t>
  </si>
  <si>
    <t>New Revolving Facility [Member] | LIBOR Option [Member] | Minimum [Member]</t>
  </si>
  <si>
    <t>1.50%</t>
  </si>
  <si>
    <t>New Revolving Facility [Member] | Base Rate Option [Member] | Maximum [Member]</t>
  </si>
  <si>
    <t>New Revolving Facility [Member] | Base Rate Option [Member] | Minimum [Member]</t>
  </si>
  <si>
    <t>0.50%</t>
  </si>
  <si>
    <t>2012 Term Loan [Member]</t>
  </si>
  <si>
    <t>2012 Revolving Facility [Member]</t>
  </si>
  <si>
    <t>2012 Credit Facility [Member] | LIBOR Option [Member]</t>
  </si>
  <si>
    <t>(i) adjusted LIBOR (subject to a 1.25% floor) plus 4.5% or (ii) an alternate  base rate plus 3.5%</t>
  </si>
  <si>
    <t>4.50%</t>
  </si>
  <si>
    <t>1.25%</t>
  </si>
  <si>
    <t>2012 Credit Facility [Member] | Base Rate Option [Member]</t>
  </si>
  <si>
    <t>3.50%</t>
  </si>
  <si>
    <t>Long-Term Debt - Schedule of Redemption Prices as Percentage of Principle Amount Plus Accrued and Unpaid Interest (Detail)</t>
  </si>
  <si>
    <t>Debt Instrument, Redemption [Line Items]</t>
  </si>
  <si>
    <t>2016 [Member]</t>
  </si>
  <si>
    <t>107.688%</t>
  </si>
  <si>
    <t>2017 [Member]</t>
  </si>
  <si>
    <t>105.125%</t>
  </si>
  <si>
    <t>2018 [Member]</t>
  </si>
  <si>
    <t>102.563%</t>
  </si>
  <si>
    <t>2019 and Thereafter [Member]</t>
  </si>
  <si>
    <t>Derivative Financial Instruments - Additional Information (Detail) - USD ($)</t>
  </si>
  <si>
    <t>Interest Rate Cash Flow Hedges [Abstract]</t>
  </si>
  <si>
    <t>Derivative contract entered date</t>
  </si>
  <si>
    <t>Aug. 27,
		2013</t>
  </si>
  <si>
    <t>Derivative maturity date</t>
  </si>
  <si>
    <t>Aug. 27,
		2016</t>
  </si>
  <si>
    <t>Notional amount of term loan</t>
  </si>
  <si>
    <t>Accumulated other comprehensive loss on effective portion of swap, net of tax</t>
  </si>
  <si>
    <t>Employee Benefit Plans - Net Pension Expense (Income) from Continuing Operation (Detail) - USD ($) $ in Thousands</t>
  </si>
  <si>
    <t>Service cost</t>
  </si>
  <si>
    <t>Interest cost on projected benefit obligation</t>
  </si>
  <si>
    <t>Expected return on plan assets</t>
  </si>
  <si>
    <t>Amortization of net actuarial loss</t>
  </si>
  <si>
    <t>Net pension income from continuing operations</t>
  </si>
  <si>
    <t>Employee Benefit Plans - Additional Information (Detail) - Jul. 04, 2015 - USD ($) $ in Millions</t>
  </si>
  <si>
    <t>Defined Benefit Pension Plans [Member]</t>
  </si>
  <si>
    <t>Line of Credit Facility [Line Items]</t>
  </si>
  <si>
    <t>Expected pension plan contributions for remainder of the year</t>
  </si>
  <si>
    <t>Letter of Credit [Member] | Pension Benefit Guaranty Corporation [Member]</t>
  </si>
  <si>
    <t>Amount of letter of credit</t>
  </si>
  <si>
    <t>Income Taxes - Additional Information (Detail)</t>
  </si>
  <si>
    <t>Effective tax expense (benefit) rate</t>
  </si>
  <si>
    <t>(39.50%)</t>
  </si>
  <si>
    <t>(44.70%)</t>
  </si>
  <si>
    <t>(47.60%)</t>
  </si>
  <si>
    <t>Commitments and Contingencies - Additional Information (Detail) - Jul. 04, 2015</t>
  </si>
  <si>
    <t>USD ($)Plans</t>
  </si>
  <si>
    <t>Commitments and contingencies [Abstract]</t>
  </si>
  <si>
    <t>Number of multi-employer pension plan</t>
  </si>
  <si>
    <t>Future minimum lease payments | $</t>
  </si>
  <si>
    <t>Accumulated Other Comprehensive Loss - Change in Accumulated Other Comprehensive Loss by Component (Detail) - USD ($) $ in Thousands</t>
  </si>
  <si>
    <t>Accumulated Other Comprehensive Income (Loss) [Line Items]</t>
  </si>
  <si>
    <t>Beginning Balance</t>
  </si>
  <si>
    <t>Other comprehensive loss before reclassifications</t>
  </si>
  <si>
    <t>Net other comprehensive loss before reclassifications</t>
  </si>
  <si>
    <t>Amounts reclassified from accumulated other comprehensive loss</t>
  </si>
  <si>
    <t>Net amounts reclassified from accumulated comprehensive loss</t>
  </si>
  <si>
    <t>Other comprehensive income (loss)</t>
  </si>
  <si>
    <t>Ending Balance</t>
  </si>
  <si>
    <t>Derivatives [Member]</t>
  </si>
  <si>
    <t>Earnings Per Share - Additional Information (Detail) - shares</t>
  </si>
  <si>
    <t>Jul. 04, 2014</t>
  </si>
  <si>
    <t>Restricted shares outstanding</t>
  </si>
  <si>
    <t>Contingently issuable shares excluded</t>
  </si>
  <si>
    <t>Earnings Per Share - Basic and Diluted Net Earnings (Loss) Per Share (Detail) - USD ($) $ / shares in Units, shares in Thousands, $ in Thousands</t>
  </si>
  <si>
    <t>Net earnings (loss) per common share - basic:</t>
  </si>
  <si>
    <t>Net loss from continuing operations</t>
  </si>
  <si>
    <t>Net loss from discontinued operations</t>
  </si>
  <si>
    <t>Basic and diluted weighted average common shares outstanding</t>
  </si>
  <si>
    <t>Net loss per common share from continuing operations- basic and diluted</t>
  </si>
  <si>
    <t>Net loss per common share from discontinued operations- basic and diluted</t>
  </si>
  <si>
    <t>Share-Based Compensation - Additional Information (Detail)</t>
  </si>
  <si>
    <t>Mar. 28, 2014$ / shares</t>
  </si>
  <si>
    <t>Dec. 28, 2013</t>
  </si>
  <si>
    <t>Dec. 29, 2012</t>
  </si>
  <si>
    <t>Jul. 04, 2015USD ($)shares</t>
  </si>
  <si>
    <t>Apr. 04, 2015shares</t>
  </si>
  <si>
    <t>Mar. 28, 2014$ / Stock_Unitshares</t>
  </si>
  <si>
    <t>Jun. 29, 2013$ / sharesshares</t>
  </si>
  <si>
    <t>Share-based Compensation Arrangement by Share-based Payment Award [Line Items]</t>
  </si>
  <si>
    <t>Total stock-based compensation recognized | $</t>
  </si>
  <si>
    <t>Dividend paid on vested restricted stock | $</t>
  </si>
  <si>
    <t>Restricted stock granted</t>
  </si>
  <si>
    <t>2015 Incentive Compensation Plan [Member]</t>
  </si>
  <si>
    <t>Share-based payment award, number of shares authorized</t>
  </si>
  <si>
    <t>Remaining shares available for issuance</t>
  </si>
  <si>
    <t>Employees [Member]</t>
  </si>
  <si>
    <t>Restricted stock vesting period</t>
  </si>
  <si>
    <t>Non Employee Directors [Member]</t>
  </si>
  <si>
    <t>1 year</t>
  </si>
  <si>
    <t>Market Based Awards [Member]</t>
  </si>
  <si>
    <t>Fair value of market awards | $ / shares</t>
  </si>
  <si>
    <t>Risk-free interest rate</t>
  </si>
  <si>
    <t>0.82%</t>
  </si>
  <si>
    <t>0.33%</t>
  </si>
  <si>
    <t>Period prior to issuance of Initial Public Offering</t>
  </si>
  <si>
    <t>8 months 12 days</t>
  </si>
  <si>
    <t>1 year 6 months</t>
  </si>
  <si>
    <t>Risk-free interest rate period</t>
  </si>
  <si>
    <t>2 years 9 months 18 days</t>
  </si>
  <si>
    <t>2 years 8 months 12 days</t>
  </si>
  <si>
    <t>Possible percentage of units granted converted to shares</t>
  </si>
  <si>
    <t>200.00%</t>
  </si>
  <si>
    <t>Maximum shares issuable</t>
  </si>
  <si>
    <t>Fair value of market awards per unit | $ / Stock_Unit</t>
  </si>
  <si>
    <t>Weighted average stock price volatility assumption</t>
  </si>
  <si>
    <t>2 years 1 month 6 days</t>
  </si>
  <si>
    <t>Market Based Awards [Member] | Minimum [Member]</t>
  </si>
  <si>
    <t>3 years</t>
  </si>
  <si>
    <t>Time Based Awards [Member]</t>
  </si>
  <si>
    <t>Time Based Awards [Member] | Employees [Member]</t>
  </si>
  <si>
    <t>Time Based Awards [Member] | Executive [Member]</t>
  </si>
  <si>
    <t>4 years</t>
  </si>
  <si>
    <t>Restricted stock granted, additional</t>
  </si>
  <si>
    <t>Time Based Awards [Member] | Non Employee Directors [Member]</t>
  </si>
  <si>
    <t>Performance Awards [Member]</t>
  </si>
  <si>
    <t>75.50%</t>
  </si>
  <si>
    <t>Share-Based Compensation - Changes in Equity Awards Outstanding (Detail) - 6 months ended Jul. 04, 2015 - $ / shares shares in Thousands</t>
  </si>
  <si>
    <t>Restricted Shares [Member]</t>
  </si>
  <si>
    <t>Restricted Shares Outstanding, Beginning balance</t>
  </si>
  <si>
    <t>Restricted Shares Outstanding, Vested</t>
  </si>
  <si>
    <t>Restricted Shares Outstanding, Cancelled or Expired</t>
  </si>
  <si>
    <t>Restricted Shares Outstanding, Ending balance</t>
  </si>
  <si>
    <t>Weighted-average grant-date fair value per share, Beginning balance</t>
  </si>
  <si>
    <t>Weighted-average grant-date fair value per share, Vested</t>
  </si>
  <si>
    <t>Weighted-average grant-date fair value per share, Cancelled or Expired</t>
  </si>
  <si>
    <t>Weighted-average grant-date fair value per share, Ending balance</t>
  </si>
  <si>
    <t>Restricted Units [Member]</t>
  </si>
  <si>
    <t>Restricted Shares Outstanding, Granted</t>
  </si>
  <si>
    <t>Weighted-average grant-date fair value per share, Granted</t>
  </si>
  <si>
    <t>Share-Based Compensation - Changes in Equity Awards Outstanding (Parenthetical) (Detail)</t>
  </si>
  <si>
    <t>Mar. 28, 2014</t>
  </si>
  <si>
    <t>Shares issued percentage of units granted</t>
  </si>
  <si>
    <t>Business Segments - Additional Information (Detail)</t>
  </si>
  <si>
    <t>Jul. 04, 2015Segment</t>
  </si>
  <si>
    <t>Number of business segments</t>
  </si>
  <si>
    <t>Business Segments - Summary of Percentage of Sales of Non-Perishable, Perishable, and Non-Food Items (Detail) - Sales Revenue [Member] - Product Concentration Risk [Member]</t>
  </si>
  <si>
    <t>Non-Perishable [Member]</t>
  </si>
  <si>
    <t>Product Information [Line Items]</t>
  </si>
  <si>
    <t>Sales revenue goods percentage</t>
  </si>
  <si>
    <t>42.00%</t>
  </si>
  <si>
    <t>43.10%</t>
  </si>
  <si>
    <t>43.30%</t>
  </si>
  <si>
    <t>44.80%</t>
  </si>
  <si>
    <t>Perishable Food [Member]</t>
  </si>
  <si>
    <t>40.50%</t>
  </si>
  <si>
    <t>39.30%</t>
  </si>
  <si>
    <t>39.60%</t>
  </si>
  <si>
    <t>37.90%</t>
  </si>
  <si>
    <t>Non-Food [Member]</t>
  </si>
  <si>
    <t>17.50%</t>
  </si>
  <si>
    <t>17.60%</t>
  </si>
  <si>
    <t>17.10%</t>
  </si>
  <si>
    <t>17.30%</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4" r="B10" t="s">
        <v>17</v>
      </c>
    </row>
    <row spans="1:3" r="11">
      <c s="4" r="A11" t="s">
        <v>18</v>
      </c>
      <c s="5" r="B11" t="n">
        <v>1536035</v>
      </c>
    </row>
    <row spans="1:3" r="12">
      <c s="4" r="A12" t="s">
        <v>19</v>
      </c>
      <c s="4" r="B12" t="s">
        <v>20</v>
      </c>
    </row>
    <row spans="1:3" r="13">
      <c s="4" r="A13" t="s">
        <v>21</v>
      </c>
      <c s="4" r="B13" t="s">
        <v>22</v>
      </c>
    </row>
    <row spans="1:3" r="14">
      <c s="4" r="A14" t="s">
        <v>23</v>
      </c>
      <c s="5" r="C14" t="n">
        <v>493888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56</v>
      </c>
      <c s="2" r="B1" t="s">
        <v>1</v>
      </c>
    </row>
    <row spans="1:2" r="2">
      <c s="2" r="B2" t="s">
        <v>2</v>
      </c>
    </row>
    <row spans="1:2" r="3">
      <c s="3" r="A3" t="s">
        <v>148</v>
      </c>
    </row>
    <row spans="1:2" r="4">
      <c s="4" r="A4" t="s">
        <v>156</v>
      </c>
      <c s="4" r="B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39</v>
      </c>
      <c s="2" r="B1" t="s">
        <v>1</v>
      </c>
    </row>
    <row spans="1:2" r="2">
      <c s="2" r="B2" t="s">
        <v>2</v>
      </c>
    </row>
    <row spans="1:2" r="3">
      <c s="3" r="A3" t="s">
        <v>173</v>
      </c>
    </row>
    <row spans="1:2" r="4">
      <c s="4" r="A4" t="s">
        <v>39</v>
      </c>
      <c s="4" r="B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80</v>
      </c>
      <c s="2" r="B1" t="s">
        <v>1</v>
      </c>
    </row>
    <row spans="1:2" r="2">
      <c s="2" r="B2" t="s">
        <v>2</v>
      </c>
    </row>
    <row spans="1:2" r="3">
      <c s="3" r="A3" t="s">
        <v>175</v>
      </c>
    </row>
    <row spans="1:2" r="4">
      <c s="4" r="A4" t="s">
        <v>80</v>
      </c>
      <c s="4" r="B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4</v>
      </c>
      <c s="2" r="B1" t="s">
        <v>25</v>
      </c>
      <c s="2" r="D1" t="s">
        <v>1</v>
      </c>
    </row>
    <row spans="1:5" r="2">
      <c s="2" r="B2" t="s">
        <v>2</v>
      </c>
      <c s="2" r="C2" t="s">
        <v>26</v>
      </c>
      <c s="2" r="D2" t="s">
        <v>2</v>
      </c>
      <c s="2" r="E2" t="s">
        <v>26</v>
      </c>
    </row>
    <row spans="1:5" r="3">
      <c s="3" r="A3" t="s">
        <v>27</v>
      </c>
    </row>
    <row spans="1:5" r="4">
      <c s="4" r="A4" t="s">
        <v>28</v>
      </c>
      <c s="7" r="B4" t="n">
        <v>998257</v>
      </c>
      <c s="7" r="C4" t="n">
        <v>942906</v>
      </c>
      <c s="7" r="D4" t="n">
        <v>1980189</v>
      </c>
      <c s="7" r="E4" t="n">
        <v>1805596</v>
      </c>
    </row>
    <row spans="1:5" r="5">
      <c s="3" r="A5" t="s">
        <v>29</v>
      </c>
    </row>
    <row spans="1:5" r="6">
      <c s="4" r="A6" t="s">
        <v>30</v>
      </c>
      <c s="5" r="B6" t="n">
        <v>734566</v>
      </c>
      <c s="5" r="C6" t="n">
        <v>693951</v>
      </c>
      <c s="5" r="D6" t="n">
        <v>1454892</v>
      </c>
      <c s="5" r="E6" t="n">
        <v>1326139</v>
      </c>
    </row>
    <row spans="1:5" r="7">
      <c s="4" r="A7" t="s">
        <v>31</v>
      </c>
      <c s="5" r="B7" t="n">
        <v>252135</v>
      </c>
      <c s="5" r="C7" t="n">
        <v>239141</v>
      </c>
      <c s="5" r="D7" t="n">
        <v>500925</v>
      </c>
      <c s="5" r="E7" t="n">
        <v>457249</v>
      </c>
    </row>
    <row spans="1:5" r="8">
      <c s="4" r="A8" t="s">
        <v>32</v>
      </c>
      <c s="5" r="C8" t="n">
        <v>5050</v>
      </c>
      <c s="5" r="E8" t="n">
        <v>5050</v>
      </c>
    </row>
    <row spans="1:5" r="9">
      <c s="3" r="A9" t="s">
        <v>33</v>
      </c>
    </row>
    <row spans="1:5" r="10">
      <c s="4" r="A10" t="s">
        <v>34</v>
      </c>
      <c s="5" r="B10" t="n">
        <v>13303</v>
      </c>
      <c s="5" r="C10" t="n">
        <v>13193</v>
      </c>
      <c s="5" r="D10" t="n">
        <v>26658</v>
      </c>
      <c s="5" r="E10" t="n">
        <v>26341</v>
      </c>
    </row>
    <row spans="1:5" r="11">
      <c s="4" r="A11" t="s">
        <v>35</v>
      </c>
      <c s="5" r="B11" t="n">
        <v>554</v>
      </c>
      <c s="5" r="C11" t="n">
        <v>541</v>
      </c>
      <c s="5" r="D11" t="n">
        <v>1108</v>
      </c>
      <c s="5" r="E11" t="n">
        <v>1132</v>
      </c>
    </row>
    <row spans="1:5" r="12">
      <c s="4" r="A12" t="s">
        <v>36</v>
      </c>
      <c s="5" r="E12" t="n">
        <v>8576</v>
      </c>
    </row>
    <row spans="1:5" r="13">
      <c s="4" r="A13" t="s">
        <v>37</v>
      </c>
      <c s="5" r="B13" t="n">
        <v>1000558</v>
      </c>
      <c s="5" r="C13" t="n">
        <v>951876</v>
      </c>
      <c s="5" r="D13" t="n">
        <v>1983583</v>
      </c>
      <c s="5" r="E13" t="n">
        <v>1824487</v>
      </c>
    </row>
    <row spans="1:5" r="14">
      <c s="4" r="A14" t="s">
        <v>38</v>
      </c>
      <c s="5" r="B14" t="n">
        <v>-2301</v>
      </c>
      <c s="5" r="C14" t="n">
        <v>-8970</v>
      </c>
      <c s="5" r="D14" t="n">
        <v>-3394</v>
      </c>
      <c s="5" r="E14" t="n">
        <v>-18891</v>
      </c>
    </row>
    <row spans="1:5" r="15">
      <c s="4" r="A15" t="s">
        <v>39</v>
      </c>
      <c s="5" r="B15" t="n">
        <v>-910</v>
      </c>
      <c s="5" r="C15" t="n">
        <v>-4014</v>
      </c>
      <c s="5" r="D15" t="n">
        <v>-1616</v>
      </c>
      <c s="5" r="E15" t="n">
        <v>-8440</v>
      </c>
    </row>
    <row spans="1:5" r="16">
      <c s="4" r="A16" t="s">
        <v>40</v>
      </c>
      <c s="5" r="B16" t="n">
        <v>-1391</v>
      </c>
      <c s="5" r="C16" t="n">
        <v>-4956</v>
      </c>
      <c s="5" r="D16" t="n">
        <v>-1778</v>
      </c>
      <c s="5" r="E16" t="n">
        <v>-10451</v>
      </c>
    </row>
    <row spans="1:5" r="17">
      <c s="4" r="A17" t="s">
        <v>41</v>
      </c>
      <c s="5" r="B17" t="n">
        <v>-124</v>
      </c>
      <c s="5" r="C17" t="n">
        <v>-22709</v>
      </c>
      <c s="5" r="D17" t="n">
        <v>-2068</v>
      </c>
      <c s="5" r="E17" t="n">
        <v>-21731</v>
      </c>
    </row>
    <row spans="1:5" r="18">
      <c s="4" r="A18" t="s">
        <v>42</v>
      </c>
      <c s="7" r="B18" t="n">
        <v>-1515</v>
      </c>
      <c s="7" r="C18" t="n">
        <v>-27665</v>
      </c>
      <c s="7" r="D18" t="n">
        <v>-3846</v>
      </c>
      <c s="7" r="E18" t="n">
        <v>-32182</v>
      </c>
    </row>
    <row spans="1:5" r="19">
      <c s="3" r="A19" t="s">
        <v>43</v>
      </c>
    </row>
    <row spans="1:5" r="20">
      <c s="4" r="A20" t="s">
        <v>44</v>
      </c>
      <c s="8" r="B20" t="n">
        <v>-0.03</v>
      </c>
      <c s="8" r="C20" t="n">
        <v>-0.1</v>
      </c>
      <c s="8" r="D20" t="n">
        <v>-0.04</v>
      </c>
      <c s="8" r="E20" t="n">
        <v>-0.22</v>
      </c>
    </row>
    <row spans="1:5" r="21">
      <c s="4" r="A21" t="s">
        <v>45</v>
      </c>
      <c s="7" r="B21" t="n">
        <v>0</v>
      </c>
      <c s="8" r="C21" t="n">
        <v>-0.47</v>
      </c>
      <c s="8" r="D21" t="n">
        <v>-0.04</v>
      </c>
      <c s="8" r="E21" t="n">
        <v>-0.46</v>
      </c>
    </row>
    <row spans="1:5" r="22">
      <c s="3" r="A22" t="s">
        <v>46</v>
      </c>
    </row>
    <row spans="1:5" r="23">
      <c s="4" r="A23" t="s">
        <v>47</v>
      </c>
      <c s="5" r="B23" t="n">
        <v>48436</v>
      </c>
      <c s="5" r="C23" t="n">
        <v>48123</v>
      </c>
      <c s="5" r="D23" t="n">
        <v>48335</v>
      </c>
      <c s="5" r="E23" t="n">
        <v>47301</v>
      </c>
    </row>
    <row spans="1:5" r="24">
      <c s="4" r="A24" t="s">
        <v>48</v>
      </c>
      <c s="7" r="B24" t="n">
        <v>-646</v>
      </c>
      <c s="7" r="C24" t="n">
        <v>-27408</v>
      </c>
      <c s="7" r="D24" t="n">
        <v>-2154</v>
      </c>
      <c s="7" r="E24" t="n">
        <v>-3158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89</v>
      </c>
      <c s="2" r="B1" t="s">
        <v>1</v>
      </c>
    </row>
    <row spans="1:2" r="2">
      <c s="2" r="B2" t="s">
        <v>2</v>
      </c>
    </row>
    <row spans="1:2" r="3">
      <c s="3" r="A3" t="s">
        <v>145</v>
      </c>
    </row>
    <row spans="1:2" r="4">
      <c s="4" r="A4" t="s">
        <v>190</v>
      </c>
      <c s="4" r="B4" t="s">
        <v>191</v>
      </c>
    </row>
    <row spans="1:2" r="5">
      <c s="4" r="A5" t="s">
        <v>192</v>
      </c>
      <c s="4" r="B5" t="s">
        <v>193</v>
      </c>
    </row>
    <row spans="1:2" r="6">
      <c s="4" r="A6" t="s">
        <v>194</v>
      </c>
      <c s="4" r="B6"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96</v>
      </c>
      <c s="2" r="B1" t="s">
        <v>1</v>
      </c>
    </row>
    <row spans="1:2" r="2">
      <c s="2" r="B2" t="s">
        <v>2</v>
      </c>
    </row>
    <row spans="1:2" r="3">
      <c s="3" r="A3" t="s">
        <v>151</v>
      </c>
    </row>
    <row spans="1:2" r="4">
      <c s="4" r="A4" t="s">
        <v>197</v>
      </c>
      <c s="4" r="B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9</v>
      </c>
      <c s="2" r="B1" t="s">
        <v>1</v>
      </c>
    </row>
    <row spans="1:2" r="2">
      <c s="2" r="B2" t="s">
        <v>2</v>
      </c>
    </row>
    <row spans="1:2" r="3">
      <c s="3" r="A3" t="s">
        <v>154</v>
      </c>
    </row>
    <row spans="1:2" r="4">
      <c s="4" r="A4" t="s">
        <v>200</v>
      </c>
      <c s="4" r="B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02</v>
      </c>
      <c s="2" r="B1" t="s">
        <v>1</v>
      </c>
    </row>
    <row spans="1:2" r="2">
      <c s="2" r="B2" t="s">
        <v>2</v>
      </c>
    </row>
    <row spans="1:2" r="3">
      <c s="3" r="A3" t="s">
        <v>165</v>
      </c>
    </row>
    <row spans="1:2" r="4">
      <c s="4" r="A4" t="s">
        <v>203</v>
      </c>
      <c s="4" r="B4" t="s">
        <v>204</v>
      </c>
    </row>
    <row spans="1:2" r="5">
      <c s="4" r="A5" t="s">
        <v>205</v>
      </c>
      <c s="4" r="B5"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07</v>
      </c>
      <c s="2" r="B1" t="s">
        <v>1</v>
      </c>
    </row>
    <row spans="1:2" r="2">
      <c s="2" r="B2" t="s">
        <v>2</v>
      </c>
    </row>
    <row spans="1:2" r="3">
      <c s="3" r="A3" t="s">
        <v>171</v>
      </c>
    </row>
    <row spans="1:2" r="4">
      <c s="4" r="A4" t="s">
        <v>208</v>
      </c>
      <c s="4" r="B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210</v>
      </c>
      <c s="2" r="B1" t="s">
        <v>1</v>
      </c>
    </row>
    <row spans="1:2" r="2">
      <c s="2" r="B2" t="s">
        <v>2</v>
      </c>
    </row>
    <row spans="1:2" r="3">
      <c s="3" r="A3" t="s">
        <v>178</v>
      </c>
    </row>
    <row spans="1:2" r="4">
      <c s="4" r="A4" t="s">
        <v>211</v>
      </c>
      <c s="4" r="B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13</v>
      </c>
      <c s="2" r="B1" t="s">
        <v>1</v>
      </c>
    </row>
    <row spans="1:2" r="2">
      <c s="2" r="B2" t="s">
        <v>2</v>
      </c>
    </row>
    <row spans="1:2" r="3">
      <c s="3" r="A3" t="s">
        <v>181</v>
      </c>
    </row>
    <row spans="1:2" r="4">
      <c s="4" r="A4" t="s">
        <v>214</v>
      </c>
      <c s="4" r="B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v>
      </c>
      <c s="2" r="B1" t="s">
        <v>2</v>
      </c>
      <c s="2" r="C1" t="s">
        <v>50</v>
      </c>
    </row>
    <row spans="1:3" r="2">
      <c s="3" r="A2" t="s">
        <v>51</v>
      </c>
    </row>
    <row spans="1:3" r="3">
      <c s="4" r="A3" t="s">
        <v>52</v>
      </c>
      <c s="7" r="B3" t="n">
        <v>39861</v>
      </c>
      <c s="7" r="C3" t="n">
        <v>58576</v>
      </c>
    </row>
    <row spans="1:3" r="4">
      <c s="4" r="A4" t="s">
        <v>53</v>
      </c>
      <c s="5" r="B4" t="n">
        <v>39087</v>
      </c>
      <c s="5" r="C4" t="n">
        <v>39009</v>
      </c>
    </row>
    <row spans="1:3" r="5">
      <c s="4" r="A5" t="s">
        <v>54</v>
      </c>
      <c s="5" r="B5" t="n">
        <v>293158</v>
      </c>
      <c s="5" r="C5" t="n">
        <v>275457</v>
      </c>
    </row>
    <row spans="1:3" r="6">
      <c s="4" r="A6" t="s">
        <v>55</v>
      </c>
      <c s="5" r="B6" t="n">
        <v>23887</v>
      </c>
      <c s="5" r="C6" t="n">
        <v>21536</v>
      </c>
    </row>
    <row spans="1:3" r="7">
      <c s="4" r="A7" t="s">
        <v>56</v>
      </c>
      <c s="5" r="C7" t="n">
        <v>14818</v>
      </c>
    </row>
    <row spans="1:3" r="8">
      <c s="4" r="A8" t="s">
        <v>57</v>
      </c>
      <c s="5" r="B8" t="n">
        <v>4439</v>
      </c>
      <c s="5" r="C8" t="n">
        <v>4439</v>
      </c>
    </row>
    <row spans="1:3" r="9">
      <c s="4" r="A9" t="s">
        <v>58</v>
      </c>
      <c s="5" r="B9" t="n">
        <v>6606</v>
      </c>
      <c s="5" r="C9" t="n">
        <v>6518</v>
      </c>
    </row>
    <row spans="1:3" r="10">
      <c s="4" r="A10" t="s">
        <v>59</v>
      </c>
      <c s="5" r="B10" t="n">
        <v>407038</v>
      </c>
      <c s="5" r="C10" t="n">
        <v>420353</v>
      </c>
    </row>
    <row spans="1:3" r="11">
      <c s="4" r="A11" t="s">
        <v>60</v>
      </c>
      <c s="5" r="B11" t="n">
        <v>323861</v>
      </c>
      <c s="5" r="C11" t="n">
        <v>320263</v>
      </c>
    </row>
    <row spans="1:3" r="12">
      <c s="3" r="A12" t="s">
        <v>61</v>
      </c>
    </row>
    <row spans="1:3" r="13">
      <c s="4" r="A13" t="s">
        <v>62</v>
      </c>
      <c s="5" r="B13" t="n">
        <v>50596</v>
      </c>
      <c s="5" r="C13" t="n">
        <v>53244</v>
      </c>
    </row>
    <row spans="1:3" r="14">
      <c s="4" r="A14" t="s">
        <v>63</v>
      </c>
      <c s="5" r="B14" t="n">
        <v>26641</v>
      </c>
      <c s="5" r="C14" t="n">
        <v>27971</v>
      </c>
    </row>
    <row spans="1:3" r="15">
      <c s="4" r="A15" t="s">
        <v>64</v>
      </c>
      <c s="5" r="B15" t="n">
        <v>297523</v>
      </c>
      <c s="5" r="C15" t="n">
        <v>297523</v>
      </c>
    </row>
    <row spans="1:3" r="16">
      <c s="4" r="A16" t="s">
        <v>65</v>
      </c>
      <c s="5" r="B16" t="n">
        <v>374760</v>
      </c>
      <c s="5" r="C16" t="n">
        <v>378738</v>
      </c>
    </row>
    <row spans="1:3" r="17">
      <c s="4" r="A17" t="s">
        <v>66</v>
      </c>
      <c s="5" r="B17" t="n">
        <v>1105659</v>
      </c>
      <c s="5" r="C17" t="n">
        <v>1119354</v>
      </c>
    </row>
    <row spans="1:3" r="18">
      <c s="3" r="A18" t="s">
        <v>67</v>
      </c>
    </row>
    <row spans="1:3" r="19">
      <c s="4" r="A19" t="s">
        <v>68</v>
      </c>
      <c s="5" r="B19" t="n">
        <v>227609</v>
      </c>
      <c s="5" r="C19" t="n">
        <v>234572</v>
      </c>
    </row>
    <row spans="1:3" r="20">
      <c s="4" r="A20" t="s">
        <v>69</v>
      </c>
      <c s="5" r="B20" t="n">
        <v>39407</v>
      </c>
      <c s="5" r="C20" t="n">
        <v>37141</v>
      </c>
    </row>
    <row spans="1:3" r="21">
      <c s="4" r="A21" t="s">
        <v>70</v>
      </c>
      <c s="5" r="B21" t="n">
        <v>54342</v>
      </c>
      <c s="5" r="C21" t="n">
        <v>51861</v>
      </c>
    </row>
    <row spans="1:3" r="22">
      <c s="4" r="A22" t="s">
        <v>71</v>
      </c>
      <c s="5" r="B22" t="n">
        <v>1521</v>
      </c>
      <c s="5" r="C22" t="n">
        <v>1459</v>
      </c>
    </row>
    <row spans="1:3" r="23">
      <c s="4" r="A23" t="s">
        <v>72</v>
      </c>
      <c s="5" r="B23" t="n">
        <v>3105</v>
      </c>
    </row>
    <row spans="1:3" r="24">
      <c s="4" r="A24" t="s">
        <v>73</v>
      </c>
      <c s="5" r="B24" t="n">
        <v>14348</v>
      </c>
      <c s="5" r="C24" t="n">
        <v>20135</v>
      </c>
    </row>
    <row spans="1:3" r="25">
      <c s="4" r="A25" t="s">
        <v>74</v>
      </c>
      <c s="5" r="B25" t="n">
        <v>340332</v>
      </c>
      <c s="5" r="C25" t="n">
        <v>345168</v>
      </c>
    </row>
    <row spans="1:3" r="26">
      <c s="4" r="A26" t="s">
        <v>75</v>
      </c>
      <c s="5" r="B26" t="n">
        <v>645386</v>
      </c>
      <c s="5" r="C26" t="n">
        <v>641197</v>
      </c>
    </row>
    <row spans="1:3" r="27">
      <c s="4" r="A27" t="s">
        <v>76</v>
      </c>
      <c s="5" r="B27" t="n">
        <v>39822</v>
      </c>
      <c s="5" r="C27" t="n">
        <v>40444</v>
      </c>
    </row>
    <row spans="1:3" r="28">
      <c s="4" r="A28" t="s">
        <v>77</v>
      </c>
      <c s="5" r="B28" t="n">
        <v>108367</v>
      </c>
      <c s="5" r="C28" t="n">
        <v>106940</v>
      </c>
    </row>
    <row spans="1:3" r="29">
      <c s="4" r="A29" t="s">
        <v>78</v>
      </c>
      <c s="5" r="B29" t="n">
        <v>58025</v>
      </c>
      <c s="5" r="C29" t="n">
        <v>71993</v>
      </c>
    </row>
    <row spans="1:3" r="30">
      <c s="4" r="A30" t="s">
        <v>79</v>
      </c>
      <c s="7" r="B30" t="n">
        <v>1191932</v>
      </c>
      <c s="7" r="C30" t="n">
        <v>1205742</v>
      </c>
    </row>
    <row spans="1:3" r="31">
      <c s="4" r="A31" t="s">
        <v>80</v>
      </c>
    </row>
    <row spans="1:3" r="32">
      <c s="3" r="A32" t="s">
        <v>81</v>
      </c>
    </row>
    <row spans="1:3" r="33">
      <c s="4" r="A33" t="s">
        <v>82</v>
      </c>
    </row>
    <row spans="1:3" r="34">
      <c s="4" r="A34" t="s">
        <v>83</v>
      </c>
      <c s="7" r="B34" t="n">
        <v>494</v>
      </c>
      <c s="7" r="C34" t="n">
        <v>493</v>
      </c>
    </row>
    <row spans="1:3" r="35">
      <c s="4" r="A35" t="s">
        <v>84</v>
      </c>
      <c s="5" r="B35" t="n">
        <v>142823</v>
      </c>
      <c s="5" r="C35" t="n">
        <v>140004</v>
      </c>
    </row>
    <row spans="1:3" r="36">
      <c s="4" r="A36" t="s">
        <v>85</v>
      </c>
      <c s="5" r="B36" t="n">
        <v>-177201</v>
      </c>
      <c s="5" r="C36" t="n">
        <v>-172804</v>
      </c>
    </row>
    <row spans="1:3" r="37">
      <c s="4" r="A37" t="s">
        <v>86</v>
      </c>
      <c s="5" r="B37" t="n">
        <v>-52389</v>
      </c>
      <c s="5" r="C37" t="n">
        <v>-54081</v>
      </c>
    </row>
    <row spans="1:3" r="38">
      <c s="4" r="A38" t="s">
        <v>87</v>
      </c>
      <c s="5" r="B38" t="n">
        <v>-86273</v>
      </c>
      <c s="5" r="C38" t="n">
        <v>-86388</v>
      </c>
    </row>
    <row spans="1:3" r="39">
      <c s="4" r="A39" t="s">
        <v>88</v>
      </c>
      <c s="7" r="B39" t="n">
        <v>1105659</v>
      </c>
      <c s="7" r="C39" t="n">
        <v>111935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216</v>
      </c>
      <c s="2" r="B1" t="s">
        <v>1</v>
      </c>
    </row>
    <row spans="1:2" r="2">
      <c s="2" r="B2" t="s">
        <v>2</v>
      </c>
    </row>
    <row spans="1:2" r="3">
      <c s="3" r="A3" t="s">
        <v>184</v>
      </c>
    </row>
    <row spans="1:2" r="4">
      <c s="4" r="A4" t="s">
        <v>217</v>
      </c>
      <c s="4" r="B4" t="s">
        <v>218</v>
      </c>
    </row>
    <row spans="1:2" r="5">
      <c s="4" r="A5" t="s">
        <v>219</v>
      </c>
      <c s="4" r="B5" t="s">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1</v>
      </c>
      <c s="2" r="B1" t="s">
        <v>1</v>
      </c>
    </row>
    <row spans="1:2" r="2">
      <c s="2" r="B2" t="s">
        <v>2</v>
      </c>
    </row>
    <row spans="1:2" r="3">
      <c s="3" r="A3" t="s">
        <v>187</v>
      </c>
    </row>
    <row spans="1:2" r="4">
      <c s="4" r="A4" t="s">
        <v>222</v>
      </c>
      <c s="4" r="B4" t="s">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24</v>
      </c>
      <c s="2" r="B1" t="s">
        <v>2</v>
      </c>
      <c s="2" r="C1" t="s">
        <v>225</v>
      </c>
      <c s="2" r="D1" t="s">
        <v>26</v>
      </c>
    </row>
    <row spans="1:4" r="2">
      <c s="4" r="A2" t="s">
        <v>226</v>
      </c>
    </row>
    <row spans="1:4" r="3">
      <c s="3" r="A3" t="s">
        <v>227</v>
      </c>
    </row>
    <row spans="1:4" r="4">
      <c s="4" r="A4" t="s">
        <v>228</v>
      </c>
      <c s="5" r="B4" t="n">
        <v>9</v>
      </c>
      <c s="5" r="C4" t="n">
        <v>9</v>
      </c>
      <c s="5" r="D4" t="n">
        <v>1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30"/>
    <col customWidth="1" max="3" min="3" width="37"/>
    <col customWidth="1" max="4" min="4" width="19"/>
    <col customWidth="1" max="5" min="5" width="21"/>
  </cols>
  <sheetData>
    <row spans="1:5" r="1">
      <c s="1" r="A1" t="s">
        <v>229</v>
      </c>
      <c s="2" r="B1" t="s">
        <v>230</v>
      </c>
      <c s="2" r="C1" t="s">
        <v>231</v>
      </c>
      <c s="2" r="D1" t="s">
        <v>232</v>
      </c>
      <c s="2" r="E1" t="s">
        <v>233</v>
      </c>
    </row>
    <row spans="1:5" r="2">
      <c s="3" r="A2" t="s">
        <v>234</v>
      </c>
    </row>
    <row spans="1:5" r="3">
      <c s="4" r="A3" t="s">
        <v>235</v>
      </c>
      <c s="5" r="C3" t="n">
        <v>7222876</v>
      </c>
    </row>
    <row spans="1:5" r="4">
      <c s="4" r="A4" t="s">
        <v>236</v>
      </c>
      <c s="7" r="C4" t="n">
        <v>7</v>
      </c>
    </row>
    <row spans="1:5" r="5">
      <c s="4" r="A5" t="s">
        <v>237</v>
      </c>
      <c s="5" r="C5" t="n">
        <v>2948113</v>
      </c>
    </row>
    <row spans="1:5" r="6">
      <c s="4" r="A6" t="s">
        <v>238</v>
      </c>
      <c s="7" r="C6" t="n">
        <v>19300</v>
      </c>
      <c s="7" r="E6" t="n">
        <v>19302</v>
      </c>
    </row>
    <row spans="1:5" r="7">
      <c s="4" r="A7" t="s">
        <v>239</v>
      </c>
    </row>
    <row spans="1:5" r="8">
      <c s="3" r="A8" t="s">
        <v>234</v>
      </c>
    </row>
    <row spans="1:5" r="9">
      <c s="4" r="A9" t="s">
        <v>240</v>
      </c>
      <c s="5" r="D9" t="n">
        <v>11</v>
      </c>
    </row>
    <row spans="1:5" r="10">
      <c s="4" r="A10" t="s">
        <v>241</v>
      </c>
    </row>
    <row spans="1:5" r="11">
      <c s="3" r="A11" t="s">
        <v>234</v>
      </c>
    </row>
    <row spans="1:5" r="12">
      <c s="4" r="A12" t="s">
        <v>235</v>
      </c>
      <c s="5" r="C12" t="n">
        <v>10170989</v>
      </c>
    </row>
    <row spans="1:5" r="13">
      <c s="4" r="A13" t="s">
        <v>242</v>
      </c>
      <c s="7" r="C13" t="n">
        <v>20600</v>
      </c>
    </row>
    <row spans="1:5" r="14">
      <c s="4" r="A14" t="s">
        <v>243</v>
      </c>
    </row>
    <row spans="1:5" r="15">
      <c s="3" r="A15" t="s">
        <v>234</v>
      </c>
    </row>
    <row spans="1:5" r="16">
      <c s="4" r="A16" t="s">
        <v>235</v>
      </c>
      <c s="5" r="B16" t="n">
        <v>4025000</v>
      </c>
    </row>
    <row spans="1:5" r="17">
      <c s="4" r="A17" t="s">
        <v>236</v>
      </c>
      <c s="8" r="B17" t="n">
        <v>3.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1"/>
    <col customWidth="1" max="3" min="3" width="80"/>
  </cols>
  <sheetData>
    <row spans="1:3" r="1">
      <c s="1" r="A1" t="s">
        <v>244</v>
      </c>
      <c s="2" r="B1" t="s">
        <v>25</v>
      </c>
      <c s="2" r="C1" t="s">
        <v>1</v>
      </c>
    </row>
    <row spans="1:3" r="2">
      <c s="2" r="B2" t="s">
        <v>245</v>
      </c>
      <c s="2" r="C2" t="s">
        <v>246</v>
      </c>
    </row>
    <row spans="1:3" r="3">
      <c s="3" r="A3" t="s">
        <v>247</v>
      </c>
    </row>
    <row spans="1:3" r="4">
      <c s="4" r="A4" t="s">
        <v>248</v>
      </c>
      <c s="7" r="B4" t="n">
        <v>300</v>
      </c>
    </row>
    <row spans="1:3" r="5">
      <c s="4" r="A5" t="s">
        <v>249</v>
      </c>
    </row>
    <row spans="1:3" r="6">
      <c s="3" r="A6" t="s">
        <v>247</v>
      </c>
    </row>
    <row spans="1:3" r="7">
      <c s="4" r="A7" t="s">
        <v>250</v>
      </c>
      <c s="4" r="C7" t="s">
        <v>251</v>
      </c>
    </row>
    <row spans="1:3" r="8">
      <c s="4" r="A8" t="s">
        <v>239</v>
      </c>
    </row>
    <row spans="1:3" r="9">
      <c s="3" r="A9" t="s">
        <v>247</v>
      </c>
    </row>
    <row spans="1:3" r="10">
      <c s="4" r="A10" t="s">
        <v>252</v>
      </c>
      <c s="7" r="C10" t="n">
        <v>36000</v>
      </c>
    </row>
    <row spans="1:3" r="11">
      <c s="4" r="A11" t="s">
        <v>64</v>
      </c>
      <c s="7" r="C11" t="n">
        <v>4260</v>
      </c>
    </row>
    <row spans="1:3" r="12">
      <c s="4" r="A12" t="s">
        <v>253</v>
      </c>
      <c s="4" r="C12" t="s">
        <v>254</v>
      </c>
    </row>
    <row spans="1:3" r="13">
      <c s="4" r="A13" t="s">
        <v>255</v>
      </c>
      <c s="4" r="C13" t="s">
        <v>256</v>
      </c>
    </row>
    <row spans="1:3" r="14">
      <c s="4" r="A14" t="s">
        <v>257</v>
      </c>
      <c s="4" r="C14" t="s">
        <v>258</v>
      </c>
    </row>
    <row spans="1:3" r="15">
      <c s="4" r="A15" t="s">
        <v>259</v>
      </c>
      <c s="4" r="C15" t="s">
        <v>260</v>
      </c>
    </row>
    <row spans="1:3" r="16">
      <c s="4" r="A16" t="s">
        <v>261</v>
      </c>
    </row>
    <row spans="1:3" r="17">
      <c s="3" r="A17" t="s">
        <v>247</v>
      </c>
    </row>
    <row spans="1:3" r="18">
      <c s="4" r="A18" t="s">
        <v>262</v>
      </c>
      <c s="5" r="C18" t="n">
        <v>11</v>
      </c>
    </row>
    <row spans="1:3" r="19">
      <c s="4" r="A19" t="s">
        <v>263</v>
      </c>
    </row>
    <row spans="1:3" r="20">
      <c s="3" r="A20" t="s">
        <v>247</v>
      </c>
    </row>
    <row spans="1:3" r="21">
      <c s="4" r="A21" t="s">
        <v>262</v>
      </c>
      <c s="5" r="C21" t="n">
        <v>1</v>
      </c>
    </row>
    <row spans="1:3" r="22">
      <c s="4" r="A22" t="s">
        <v>264</v>
      </c>
    </row>
    <row spans="1:3" r="23">
      <c s="3" r="A23" t="s">
        <v>247</v>
      </c>
    </row>
    <row spans="1:3" r="24">
      <c s="4" r="A24" t="s">
        <v>262</v>
      </c>
      <c s="5" r="C24" t="n">
        <v>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0"/>
  </cols>
  <sheetData>
    <row spans="1:2" r="1">
      <c s="1" r="A1" t="s">
        <v>265</v>
      </c>
      <c s="2" r="B1" t="s">
        <v>266</v>
      </c>
    </row>
    <row spans="1:2" r="2">
      <c s="3" r="A2" t="s">
        <v>247</v>
      </c>
    </row>
    <row spans="1:2" r="3">
      <c s="4" r="A3" t="s">
        <v>252</v>
      </c>
      <c s="7" r="B3" t="n">
        <v>36000</v>
      </c>
    </row>
    <row spans="1:2" r="4">
      <c s="4" r="A4" t="s">
        <v>267</v>
      </c>
      <c s="5" r="B4" t="n">
        <v>7765</v>
      </c>
    </row>
    <row spans="1:2" r="5">
      <c s="4" r="A5" t="s">
        <v>268</v>
      </c>
      <c s="5" r="B5" t="n">
        <v>43765</v>
      </c>
    </row>
    <row spans="1:2" r="6">
      <c s="4" r="A6" t="s">
        <v>269</v>
      </c>
      <c s="5" r="B6" t="n">
        <v>9706</v>
      </c>
    </row>
    <row spans="1:2" r="7">
      <c s="4" r="A7" t="s">
        <v>270</v>
      </c>
      <c s="5" r="B7" t="n">
        <v>6859</v>
      </c>
    </row>
    <row spans="1:2" r="8">
      <c s="4" r="A8" t="s">
        <v>271</v>
      </c>
      <c s="5" r="B8" t="n">
        <v>8608</v>
      </c>
    </row>
    <row spans="1:2" r="9">
      <c s="4" r="A9" t="s">
        <v>272</v>
      </c>
      <c s="5" r="B9" t="n">
        <v>11216</v>
      </c>
    </row>
    <row spans="1:2" r="10">
      <c s="4" r="A10" t="s">
        <v>273</v>
      </c>
      <c s="5" r="B10" t="n">
        <v>3116</v>
      </c>
    </row>
    <row spans="1:2" r="11">
      <c s="4" r="A11" t="s">
        <v>64</v>
      </c>
      <c s="5" r="B11" t="n">
        <v>4260</v>
      </c>
    </row>
    <row spans="1:2" r="12">
      <c s="4" r="A12" t="s">
        <v>274</v>
      </c>
      <c s="7" r="B12" t="n">
        <v>4376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 customWidth="1" max="5" min="5" width="26"/>
    <col customWidth="1" max="6" min="6" width="34"/>
    <col customWidth="1" max="7" min="7" width="26"/>
    <col customWidth="1" max="8" min="8" width="21"/>
  </cols>
  <sheetData>
    <row spans="1:8" r="1">
      <c s="1" r="A1" t="s">
        <v>275</v>
      </c>
      <c s="2" r="B1" t="s">
        <v>25</v>
      </c>
      <c s="2" r="F1" t="s">
        <v>1</v>
      </c>
    </row>
    <row spans="1:8" r="2">
      <c s="2" r="B2" t="s">
        <v>246</v>
      </c>
      <c s="2" r="C2" t="s">
        <v>276</v>
      </c>
      <c s="2" r="D2" t="s">
        <v>277</v>
      </c>
      <c s="2" r="E2" t="s">
        <v>278</v>
      </c>
      <c s="2" r="F2" t="s">
        <v>279</v>
      </c>
      <c s="2" r="G2" t="s">
        <v>278</v>
      </c>
      <c s="2" r="H2" t="s">
        <v>280</v>
      </c>
    </row>
    <row spans="1:8" r="3">
      <c s="3" r="A3" t="s">
        <v>281</v>
      </c>
    </row>
    <row spans="1:8" r="4">
      <c s="4" r="A4" t="s">
        <v>102</v>
      </c>
      <c s="7" r="G4" t="n">
        <v>16193000</v>
      </c>
    </row>
    <row spans="1:8" r="5">
      <c s="4" r="A5" t="s">
        <v>103</v>
      </c>
      <c s="7" r="F5" t="n">
        <v>1195000</v>
      </c>
      <c s="7" r="G5" t="n">
        <v>25796000</v>
      </c>
    </row>
    <row spans="1:8" r="6">
      <c s="4" r="A6" t="s">
        <v>282</v>
      </c>
    </row>
    <row spans="1:8" r="7">
      <c s="3" r="A7" t="s">
        <v>281</v>
      </c>
    </row>
    <row spans="1:8" r="8">
      <c s="4" r="A8" t="s">
        <v>283</v>
      </c>
      <c s="7" r="B8" t="n">
        <v>23000000</v>
      </c>
      <c s="7" r="F8" t="n">
        <v>23000000</v>
      </c>
    </row>
    <row spans="1:8" r="9">
      <c s="4" r="A9" t="s">
        <v>226</v>
      </c>
    </row>
    <row spans="1:8" r="10">
      <c s="3" r="A10" t="s">
        <v>281</v>
      </c>
    </row>
    <row spans="1:8" r="11">
      <c s="4" r="A11" t="s">
        <v>262</v>
      </c>
      <c s="5" r="B11" t="n">
        <v>9</v>
      </c>
      <c s="5" r="D11" t="n">
        <v>9</v>
      </c>
      <c s="5" r="E11" t="n">
        <v>18</v>
      </c>
      <c s="5" r="F11" t="n">
        <v>9</v>
      </c>
      <c s="5" r="G11" t="n">
        <v>18</v>
      </c>
    </row>
    <row spans="1:8" r="12">
      <c s="4" r="A12" t="s">
        <v>284</v>
      </c>
      <c s="7" r="E12" t="n">
        <v>65000000</v>
      </c>
    </row>
    <row spans="1:8" r="13">
      <c s="4" r="A13" t="s">
        <v>285</v>
      </c>
      <c s="7" r="F13" t="n">
        <v>76900000</v>
      </c>
    </row>
    <row spans="1:8" r="14">
      <c s="4" r="A14" t="s">
        <v>286</v>
      </c>
      <c s="7" r="F14" t="n">
        <v>1700000</v>
      </c>
    </row>
    <row spans="1:8" r="15">
      <c s="4" r="A15" t="s">
        <v>287</v>
      </c>
      <c s="4" r="F15" t="s">
        <v>251</v>
      </c>
    </row>
    <row spans="1:8" r="16">
      <c s="4" r="A16" t="s">
        <v>288</v>
      </c>
      <c s="5" r="F16" t="n">
        <v>4</v>
      </c>
    </row>
    <row spans="1:8" r="17">
      <c s="4" r="A17" t="s">
        <v>102</v>
      </c>
      <c s="7" r="D17" t="n">
        <v>11100000</v>
      </c>
    </row>
    <row spans="1:8" r="18">
      <c s="4" r="A18" t="s">
        <v>289</v>
      </c>
      <c s="7" r="D18" t="n">
        <v>10000000</v>
      </c>
    </row>
    <row spans="1:8" r="19">
      <c s="4" r="A19" t="s">
        <v>290</v>
      </c>
      <c s="7" r="C19" t="n">
        <v>7900000</v>
      </c>
    </row>
    <row spans="1:8" r="20">
      <c s="4" r="A20" t="s">
        <v>291</v>
      </c>
      <c s="5" r="C20" t="n">
        <v>2</v>
      </c>
    </row>
    <row spans="1:8" r="21">
      <c s="4" r="A21" t="s">
        <v>292</v>
      </c>
      <c s="7" r="C21" t="n">
        <v>2700000</v>
      </c>
    </row>
    <row spans="1:8" r="22">
      <c s="4" r="A22" t="s">
        <v>293</v>
      </c>
      <c s="7" r="H22" t="n">
        <v>49700000</v>
      </c>
    </row>
    <row spans="1:8" r="23">
      <c s="4" r="A23" t="s">
        <v>294</v>
      </c>
      <c s="4" r="F23" t="s">
        <v>295</v>
      </c>
    </row>
    <row spans="1:8" r="24">
      <c s="4" r="A24" t="s">
        <v>103</v>
      </c>
      <c s="7" r="F24" t="n">
        <v>1200000</v>
      </c>
    </row>
    <row spans="1:8" r="25">
      <c s="4" r="A25" t="s">
        <v>296</v>
      </c>
      <c s="7" r="B25" t="n">
        <v>400000</v>
      </c>
      <c s="7" r="E25" t="n">
        <v>900000</v>
      </c>
      <c s="5" r="F25" t="n">
        <v>900000</v>
      </c>
      <c s="7" r="G25" t="n">
        <v>2600000</v>
      </c>
    </row>
    <row spans="1:8" r="26">
      <c s="4" r="A26" t="s">
        <v>297</v>
      </c>
    </row>
    <row spans="1:8" r="27">
      <c s="3" r="A27" t="s">
        <v>281</v>
      </c>
    </row>
    <row spans="1:8" r="28">
      <c s="4" r="A28" t="s">
        <v>283</v>
      </c>
      <c s="7" r="B28" t="n">
        <v>35600000</v>
      </c>
      <c s="7" r="F28" t="n">
        <v>35600000</v>
      </c>
    </row>
    <row spans="1:8" r="29">
      <c s="4" r="A29" t="s">
        <v>298</v>
      </c>
    </row>
    <row spans="1:8" r="30">
      <c s="3" r="A30" t="s">
        <v>281</v>
      </c>
    </row>
    <row spans="1:8" r="31">
      <c s="4" r="A31" t="s">
        <v>262</v>
      </c>
      <c s="5" r="B31" t="n">
        <v>18</v>
      </c>
      <c s="5" r="D31" t="n">
        <v>9</v>
      </c>
      <c s="5" r="F31" t="n">
        <v>18</v>
      </c>
    </row>
    <row spans="1:8" r="32">
      <c s="4" r="A32" t="s">
        <v>299</v>
      </c>
    </row>
    <row spans="1:8" r="33">
      <c s="3" r="A33" t="s">
        <v>281</v>
      </c>
    </row>
    <row spans="1:8" r="34">
      <c s="4" r="A34" t="s">
        <v>300</v>
      </c>
      <c s="7" r="D34" t="n">
        <v>2200000</v>
      </c>
    </row>
  </sheetData>
  <mergeCells count="3">
    <mergeCell ref="A1:A2"/>
    <mergeCell ref="B1:E1"/>
    <mergeCell ref="F1:G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01</v>
      </c>
      <c s="2" r="B1" t="s">
        <v>25</v>
      </c>
      <c s="2" r="D1" t="s">
        <v>1</v>
      </c>
    </row>
    <row spans="1:5" r="2">
      <c s="2" r="B2" t="s">
        <v>2</v>
      </c>
      <c s="2" r="C2" t="s">
        <v>26</v>
      </c>
      <c s="2" r="D2" t="s">
        <v>2</v>
      </c>
      <c s="2" r="E2" t="s">
        <v>26</v>
      </c>
    </row>
    <row spans="1:5" r="3">
      <c s="3" r="A3" t="s">
        <v>154</v>
      </c>
    </row>
    <row spans="1:5" r="4">
      <c s="4" r="A4" t="s">
        <v>28</v>
      </c>
      <c s="7" r="C4" t="n">
        <v>132847</v>
      </c>
      <c s="7" r="E4" t="n">
        <v>272374</v>
      </c>
    </row>
    <row spans="1:5" r="5">
      <c s="4" r="A5" t="s">
        <v>302</v>
      </c>
      <c s="7" r="B5" t="n">
        <v>-872</v>
      </c>
      <c s="5" r="C5" t="n">
        <v>-37290</v>
      </c>
      <c s="7" r="D5" t="n">
        <v>1272</v>
      </c>
      <c s="5" r="E5" t="n">
        <v>-35445</v>
      </c>
    </row>
    <row spans="1:5" r="6">
      <c s="4" r="A6" t="s">
        <v>303</v>
      </c>
      <c s="5" r="B6" t="n">
        <v>-748</v>
      </c>
      <c s="5" r="C6" t="n">
        <v>-14581</v>
      </c>
      <c s="5" r="D6" t="n">
        <v>3340</v>
      </c>
      <c s="5" r="E6" t="n">
        <v>-13714</v>
      </c>
    </row>
    <row spans="1:5" r="7">
      <c s="4" r="A7" t="s">
        <v>304</v>
      </c>
      <c s="7" r="B7" t="n">
        <v>-124</v>
      </c>
      <c s="7" r="C7" t="n">
        <v>-22709</v>
      </c>
      <c s="7" r="D7" t="n">
        <v>-2068</v>
      </c>
      <c s="7" r="E7" t="n">
        <v>-2173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5</v>
      </c>
      <c s="2" r="B1" t="s">
        <v>2</v>
      </c>
      <c s="2" r="C1" t="s">
        <v>50</v>
      </c>
    </row>
    <row spans="1:3" r="2">
      <c s="3" r="A2" t="s">
        <v>154</v>
      </c>
    </row>
    <row spans="1:3" r="3">
      <c s="4" r="A3" t="s">
        <v>111</v>
      </c>
      <c s="7" r="B3" t="n">
        <v>83</v>
      </c>
      <c s="7" r="C3" t="n">
        <v>374</v>
      </c>
    </row>
    <row spans="1:3" r="4">
      <c s="4" r="A4" t="s">
        <v>55</v>
      </c>
      <c s="5" r="B4" t="n">
        <v>833</v>
      </c>
      <c s="5" r="C4" t="n">
        <v>914</v>
      </c>
    </row>
    <row spans="1:3" r="5">
      <c s="4" r="A5" t="s">
        <v>56</v>
      </c>
      <c s="5" r="B5" t="n">
        <v>820</v>
      </c>
    </row>
    <row spans="1:3" r="6">
      <c s="4" r="A6" t="s">
        <v>306</v>
      </c>
      <c s="5" r="B6" t="n">
        <v>4750</v>
      </c>
      <c s="5" r="C6" t="n">
        <v>4750</v>
      </c>
    </row>
    <row spans="1:3" r="7">
      <c s="4" r="A7" t="s">
        <v>307</v>
      </c>
      <c s="5" r="B7" t="n">
        <v>26641</v>
      </c>
      <c s="5" r="C7" t="n">
        <v>27971</v>
      </c>
    </row>
    <row spans="1:3" r="8">
      <c s="4" r="A8" t="s">
        <v>308</v>
      </c>
      <c s="5" r="B8" t="n">
        <v>120</v>
      </c>
      <c s="5" r="C8" t="n">
        <v>480</v>
      </c>
    </row>
    <row spans="1:3" r="9">
      <c s="4" r="A9" t="s">
        <v>309</v>
      </c>
      <c s="5" r="B9" t="n">
        <v>33247</v>
      </c>
      <c s="5" r="C9" t="n">
        <v>34489</v>
      </c>
    </row>
    <row spans="1:3" r="10">
      <c s="4" r="A10" t="s">
        <v>58</v>
      </c>
      <c s="5" r="B10" t="n">
        <v>6606</v>
      </c>
      <c s="5" r="C10" t="n">
        <v>6518</v>
      </c>
    </row>
    <row spans="1:3" r="11">
      <c s="4" r="A11" t="s">
        <v>63</v>
      </c>
      <c s="5" r="B11" t="n">
        <v>26641</v>
      </c>
      <c s="5" r="C11" t="n">
        <v>27971</v>
      </c>
    </row>
    <row spans="1:3" r="12">
      <c s="4" r="A12" t="s">
        <v>68</v>
      </c>
      <c s="5" r="C12" t="n">
        <v>1060</v>
      </c>
    </row>
    <row spans="1:3" r="13">
      <c s="4" r="A13" t="s">
        <v>310</v>
      </c>
      <c s="5" r="B13" t="n">
        <v>6088</v>
      </c>
      <c s="5" r="C13" t="n">
        <v>4554</v>
      </c>
    </row>
    <row spans="1:3" r="14">
      <c s="4" r="A14" t="s">
        <v>70</v>
      </c>
      <c s="5" r="B14" t="n">
        <v>6676</v>
      </c>
      <c s="5" r="C14" t="n">
        <v>9036</v>
      </c>
    </row>
    <row spans="1:3" r="15">
      <c s="4" r="A15" t="s">
        <v>311</v>
      </c>
      <c s="5" r="B15" t="n">
        <v>1584</v>
      </c>
      <c s="5" r="C15" t="n">
        <v>2500</v>
      </c>
    </row>
    <row spans="1:3" r="16">
      <c s="4" r="A16" t="s">
        <v>72</v>
      </c>
      <c s="5" r="C16" t="n">
        <v>2985</v>
      </c>
    </row>
    <row spans="1:3" r="17">
      <c s="4" r="A17" t="s">
        <v>312</v>
      </c>
      <c s="5" r="B17" t="n">
        <v>3764</v>
      </c>
      <c s="5" r="C17" t="n">
        <v>13807</v>
      </c>
    </row>
    <row spans="1:3" r="18">
      <c s="4" r="A18" t="s">
        <v>313</v>
      </c>
      <c s="5" r="B18" t="n">
        <v>43436</v>
      </c>
      <c s="5" r="C18" t="n">
        <v>45078</v>
      </c>
    </row>
    <row spans="1:3" r="19">
      <c s="4" r="A19" t="s">
        <v>314</v>
      </c>
      <c s="5" r="B19" t="n">
        <v>10825</v>
      </c>
      <c s="5" r="C19" t="n">
        <v>13108</v>
      </c>
    </row>
    <row spans="1:3" r="20">
      <c s="4" r="A20" t="s">
        <v>315</v>
      </c>
      <c s="5" r="B20" t="n">
        <v>72373</v>
      </c>
      <c s="5" r="C20" t="n">
        <v>92128</v>
      </c>
    </row>
    <row spans="1:3" r="21">
      <c s="4" r="A21" t="s">
        <v>73</v>
      </c>
      <c s="5" r="B21" t="n">
        <v>14348</v>
      </c>
      <c s="5" r="C21" t="n">
        <v>20135</v>
      </c>
    </row>
    <row spans="1:3" r="22">
      <c s="4" r="A22" t="s">
        <v>78</v>
      </c>
      <c s="7" r="B22" t="n">
        <v>58025</v>
      </c>
      <c s="7" r="C22" t="n">
        <v>7199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316</v>
      </c>
      <c s="2" r="B1" t="s">
        <v>25</v>
      </c>
      <c s="2" r="D1" t="s">
        <v>317</v>
      </c>
    </row>
    <row spans="1:4" r="2">
      <c s="2" r="B2" t="s">
        <v>50</v>
      </c>
      <c s="2" r="C2" t="s">
        <v>26</v>
      </c>
      <c s="2" r="D2" t="s">
        <v>50</v>
      </c>
    </row>
    <row spans="1:4" r="3">
      <c s="3" r="A3" t="s">
        <v>318</v>
      </c>
    </row>
    <row spans="1:4" r="4">
      <c s="4" r="A4" t="s">
        <v>319</v>
      </c>
      <c s="9" r="C4" t="n">
        <v>5.1</v>
      </c>
    </row>
    <row spans="1:4" r="5">
      <c s="4" r="A5" t="s">
        <v>320</v>
      </c>
      <c s="9" r="B5" t="n">
        <v>10.1</v>
      </c>
    </row>
    <row spans="1:4" r="6">
      <c s="4" r="A6" t="s">
        <v>321</v>
      </c>
      <c s="9" r="B6" t="n">
        <v>6.5</v>
      </c>
    </row>
    <row spans="1:4" r="7">
      <c s="4" r="A7" t="s">
        <v>322</v>
      </c>
      <c s="7" r="D7" t="n">
        <v>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89</v>
      </c>
      <c s="2" r="B1" t="s">
        <v>2</v>
      </c>
      <c s="2" r="C1" t="s">
        <v>50</v>
      </c>
    </row>
    <row spans="1:3" r="2">
      <c s="3" r="A2" t="s">
        <v>90</v>
      </c>
    </row>
    <row spans="1:3" r="3">
      <c s="4" r="A3" t="s">
        <v>91</v>
      </c>
      <c s="5" r="B3" t="n">
        <v>5000000</v>
      </c>
      <c s="5" r="C3" t="n">
        <v>5000000</v>
      </c>
    </row>
    <row spans="1:3" r="4">
      <c s="4" r="A4" t="s">
        <v>92</v>
      </c>
      <c s="8" r="B4" t="n">
        <v>0.01</v>
      </c>
      <c s="8" r="C4" t="n">
        <v>0.01</v>
      </c>
    </row>
    <row spans="1:3" r="5">
      <c s="4" r="A5" t="s">
        <v>93</v>
      </c>
      <c s="5" r="B5" t="n">
        <v>0</v>
      </c>
      <c s="5" r="C5" t="n">
        <v>0</v>
      </c>
    </row>
    <row spans="1:3" r="6">
      <c s="4" r="A6" t="s">
        <v>94</v>
      </c>
      <c s="5" r="B6" t="n">
        <v>0</v>
      </c>
      <c s="5" r="C6" t="n">
        <v>0</v>
      </c>
    </row>
    <row spans="1:3" r="7">
      <c s="4" r="A7" t="s">
        <v>95</v>
      </c>
      <c s="5" r="B7" t="n">
        <v>150000000</v>
      </c>
      <c s="5" r="C7" t="n">
        <v>150000000</v>
      </c>
    </row>
    <row spans="1:3" r="8">
      <c s="4" r="A8" t="s">
        <v>96</v>
      </c>
      <c s="8" r="B8" t="n">
        <v>0.01</v>
      </c>
      <c s="8" r="C8" t="n">
        <v>0.01</v>
      </c>
    </row>
    <row spans="1:3" r="9">
      <c s="4" r="A9" t="s">
        <v>97</v>
      </c>
      <c s="5" r="B9" t="n">
        <v>49389000</v>
      </c>
      <c s="5" r="C9" t="n">
        <v>49334000</v>
      </c>
    </row>
    <row spans="1:3" r="10">
      <c s="4" r="A10" t="s">
        <v>98</v>
      </c>
      <c s="5" r="B10" t="n">
        <v>49389000</v>
      </c>
      <c s="5" r="C10" t="n">
        <v>49334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8"/>
    <col customWidth="1" max="2" min="2" width="36"/>
    <col customWidth="1" max="3" min="3" width="21"/>
    <col customWidth="1" max="4" min="4" width="19"/>
    <col customWidth="1" max="5" min="5" width="19"/>
  </cols>
  <sheetData>
    <row spans="1:5" r="1">
      <c s="1" r="A1" t="s">
        <v>323</v>
      </c>
      <c s="2" r="B1" t="s">
        <v>1</v>
      </c>
    </row>
    <row spans="1:5" r="2">
      <c s="2" r="B2" t="s">
        <v>324</v>
      </c>
      <c s="2" r="C2" t="s">
        <v>280</v>
      </c>
      <c s="2" r="D2" t="s">
        <v>325</v>
      </c>
      <c s="2" r="E2" t="s">
        <v>326</v>
      </c>
    </row>
    <row spans="1:5" r="3">
      <c s="3" r="A3" t="s">
        <v>327</v>
      </c>
    </row>
    <row spans="1:5" r="4">
      <c s="4" r="A4" t="s">
        <v>328</v>
      </c>
      <c s="9" r="B4" t="n">
        <v>0.5</v>
      </c>
      <c s="9" r="C4" t="n">
        <v>0.6</v>
      </c>
    </row>
    <row spans="1:5" r="5">
      <c s="4" r="A5" t="s">
        <v>329</v>
      </c>
      <c s="5" r="B5" t="n">
        <v>1</v>
      </c>
    </row>
    <row spans="1:5" r="6">
      <c s="4" r="A6" t="s">
        <v>330</v>
      </c>
      <c s="9" r="B6" t="n">
        <v>15.7</v>
      </c>
      <c s="10" r="C6" t="n">
        <v>24.3</v>
      </c>
    </row>
    <row spans="1:5" r="7">
      <c s="4" r="A7" t="s">
        <v>331</v>
      </c>
      <c s="7" r="B7" t="n">
        <v>608</v>
      </c>
      <c s="10" r="C7" t="n">
        <v>600.9</v>
      </c>
    </row>
    <row spans="1:5" r="8">
      <c s="4" r="A8" t="s">
        <v>332</v>
      </c>
    </row>
    <row spans="1:5" r="9">
      <c s="3" r="A9" t="s">
        <v>327</v>
      </c>
    </row>
    <row spans="1:5" r="10">
      <c s="4" r="A10" t="s">
        <v>333</v>
      </c>
      <c s="4" r="B10" t="s">
        <v>334</v>
      </c>
    </row>
    <row spans="1:5" r="11">
      <c s="4" r="A11" t="s">
        <v>335</v>
      </c>
      <c s="5" r="B11" t="n">
        <v>2020</v>
      </c>
    </row>
    <row spans="1:5" r="12">
      <c s="4" r="A12" t="s">
        <v>336</v>
      </c>
    </row>
    <row spans="1:5" r="13">
      <c s="3" r="A13" t="s">
        <v>327</v>
      </c>
    </row>
    <row spans="1:5" r="14">
      <c s="4" r="A14" t="s">
        <v>78</v>
      </c>
      <c s="9" r="B14" t="n">
        <v>3.7</v>
      </c>
      <c s="9" r="C14" t="n">
        <v>11.3</v>
      </c>
    </row>
    <row spans="1:5" r="15">
      <c s="4" r="A15" t="s">
        <v>226</v>
      </c>
    </row>
    <row spans="1:5" r="16">
      <c s="3" r="A16" t="s">
        <v>327</v>
      </c>
    </row>
    <row spans="1:5" r="17">
      <c s="4" r="A17" t="s">
        <v>262</v>
      </c>
      <c s="5" r="B17" t="n">
        <v>9</v>
      </c>
      <c s="5" r="D17" t="n">
        <v>9</v>
      </c>
      <c s="5" r="E17" t="n">
        <v>18</v>
      </c>
    </row>
    <row spans="1:5" r="18">
      <c s="4" r="A18" t="s">
        <v>298</v>
      </c>
    </row>
    <row spans="1:5" r="19">
      <c s="3" r="A19" t="s">
        <v>327</v>
      </c>
    </row>
    <row spans="1:5" r="20">
      <c s="4" r="A20" t="s">
        <v>262</v>
      </c>
      <c s="5" r="B20" t="n">
        <v>18</v>
      </c>
      <c s="5" r="D20" t="n">
        <v>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337</v>
      </c>
      <c s="2" r="B1" t="s">
        <v>2</v>
      </c>
      <c s="2" r="C1" t="s">
        <v>50</v>
      </c>
    </row>
    <row spans="1:3" r="2">
      <c s="3" r="A2" t="s">
        <v>162</v>
      </c>
    </row>
    <row spans="1:3" r="3">
      <c s="4" r="A3" t="s">
        <v>338</v>
      </c>
      <c s="9" r="B3" t="n">
        <v>21.2</v>
      </c>
      <c s="9" r="C3" t="n">
        <v>21.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39</v>
      </c>
      <c s="2" r="B1" t="s">
        <v>2</v>
      </c>
      <c s="2" r="C1" t="s">
        <v>50</v>
      </c>
      <c s="2" r="D1" t="s">
        <v>340</v>
      </c>
    </row>
    <row spans="1:4" r="2">
      <c s="3" r="A2" t="s">
        <v>341</v>
      </c>
    </row>
    <row spans="1:4" r="3">
      <c s="4" r="A3" t="s">
        <v>342</v>
      </c>
      <c s="7" r="B3" t="n">
        <v>11243</v>
      </c>
      <c s="7" r="C3" t="n">
        <v>11849</v>
      </c>
    </row>
    <row spans="1:4" r="4">
      <c s="4" r="A4" t="s">
        <v>343</v>
      </c>
      <c s="5" r="B4" t="n">
        <v>914</v>
      </c>
      <c s="5" r="C4" t="n">
        <v>1042</v>
      </c>
    </row>
    <row spans="1:4" r="5">
      <c s="4" r="A5" t="s">
        <v>344</v>
      </c>
      <c s="5" r="B5" t="n">
        <v>660607</v>
      </c>
      <c s="5" r="C5" t="n">
        <v>657591</v>
      </c>
    </row>
    <row spans="1:4" r="6">
      <c s="4" r="A6" t="s">
        <v>345</v>
      </c>
      <c s="5" r="B6" t="n">
        <v>1521</v>
      </c>
      <c s="5" r="C6" t="n">
        <v>1459</v>
      </c>
    </row>
    <row spans="1:4" r="7">
      <c s="4" r="A7" t="s">
        <v>346</v>
      </c>
      <c s="5" r="B7" t="n">
        <v>645386</v>
      </c>
      <c s="5" r="C7" t="n">
        <v>641197</v>
      </c>
    </row>
    <row spans="1:4" r="8">
      <c s="4" r="A8" t="s">
        <v>347</v>
      </c>
    </row>
    <row spans="1:4" r="9">
      <c s="3" r="A9" t="s">
        <v>341</v>
      </c>
    </row>
    <row spans="1:4" r="10">
      <c s="4" r="A10" t="s">
        <v>348</v>
      </c>
      <c s="5" r="B10" t="n">
        <v>3750</v>
      </c>
    </row>
    <row spans="1:4" r="11">
      <c s="4" r="A11" t="s">
        <v>349</v>
      </c>
    </row>
    <row spans="1:4" r="12">
      <c s="3" r="A12" t="s">
        <v>341</v>
      </c>
    </row>
    <row spans="1:4" r="13">
      <c s="4" r="A13" t="s">
        <v>350</v>
      </c>
      <c s="5" r="B13" t="n">
        <v>200000</v>
      </c>
      <c s="5" r="C13" t="n">
        <v>200000</v>
      </c>
      <c s="7" r="D13" t="n">
        <v>200000</v>
      </c>
    </row>
    <row spans="1:4" r="14">
      <c s="4" r="A14" t="s">
        <v>351</v>
      </c>
      <c s="5" r="B14" t="n">
        <v>4689</v>
      </c>
      <c s="5" r="C14" t="n">
        <v>5120</v>
      </c>
    </row>
    <row spans="1:4" r="15">
      <c s="4" r="A15" t="s">
        <v>352</v>
      </c>
    </row>
    <row spans="1:4" r="16">
      <c s="3" r="A16" t="s">
        <v>341</v>
      </c>
    </row>
    <row spans="1:4" r="17">
      <c s="4" r="A17" t="s">
        <v>350</v>
      </c>
      <c s="5" r="B17" t="n">
        <v>444700</v>
      </c>
      <c s="5" r="C17" t="n">
        <v>444700</v>
      </c>
    </row>
    <row spans="1:4" r="18">
      <c s="4" r="A18" t="s">
        <v>351</v>
      </c>
      <c s="7" r="B18" t="n">
        <v>9011</v>
      </c>
      <c s="7" r="C18" t="n">
        <v>981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3</v>
      </c>
      <c s="2" r="B1" t="s">
        <v>2</v>
      </c>
      <c s="2" r="C1" t="s">
        <v>50</v>
      </c>
    </row>
    <row spans="1:3" r="2">
      <c s="4" r="A2" t="s">
        <v>354</v>
      </c>
    </row>
    <row spans="1:3" r="3">
      <c s="3" r="A3" t="s">
        <v>341</v>
      </c>
    </row>
    <row spans="1:3" r="4">
      <c s="4" r="A4" t="s">
        <v>355</v>
      </c>
      <c s="4" r="B4" t="s">
        <v>356</v>
      </c>
      <c s="4" r="C4" t="s">
        <v>356</v>
      </c>
    </row>
    <row spans="1:3" r="5">
      <c s="4" r="A5" t="s">
        <v>357</v>
      </c>
    </row>
    <row spans="1:3" r="6">
      <c s="3" r="A6" t="s">
        <v>341</v>
      </c>
    </row>
    <row spans="1:3" r="7">
      <c s="4" r="A7" t="s">
        <v>355</v>
      </c>
      <c s="4" r="B7" t="s">
        <v>358</v>
      </c>
      <c s="4" r="C7" t="s">
        <v>35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96"/>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 customWidth="1" max="5" min="5" width="35"/>
    <col customWidth="1" max="6" min="6" width="21"/>
  </cols>
  <sheetData>
    <row spans="1:6" r="1">
      <c s="1" r="A1" t="s">
        <v>359</v>
      </c>
      <c s="2" r="B1" t="s">
        <v>25</v>
      </c>
      <c s="2" r="C1" t="s">
        <v>1</v>
      </c>
    </row>
    <row spans="1:6" r="2">
      <c s="2" r="B2" t="s">
        <v>280</v>
      </c>
      <c s="2" r="C2" t="s">
        <v>360</v>
      </c>
      <c s="2" r="D2" t="s">
        <v>233</v>
      </c>
      <c s="2" r="E2" t="s">
        <v>361</v>
      </c>
      <c s="2" r="F2" t="s">
        <v>362</v>
      </c>
    </row>
    <row spans="1:6" r="3">
      <c s="3" r="A3" t="s">
        <v>341</v>
      </c>
    </row>
    <row spans="1:6" r="4">
      <c s="4" r="A4" t="s">
        <v>363</v>
      </c>
      <c s="5" r="E4" t="n">
        <v>2</v>
      </c>
    </row>
    <row spans="1:6" r="5">
      <c s="4" r="A5" t="s">
        <v>36</v>
      </c>
      <c s="7" r="D5" t="n">
        <v>9048000</v>
      </c>
    </row>
    <row spans="1:6" r="6">
      <c s="4" r="A6" t="s">
        <v>364</v>
      </c>
      <c s="5" r="D6" t="n">
        <v>8576000</v>
      </c>
    </row>
    <row spans="1:6" r="7">
      <c s="4" r="A7" t="s">
        <v>365</v>
      </c>
      <c s="5" r="D7" t="n">
        <v>4800000</v>
      </c>
    </row>
    <row spans="1:6" r="8">
      <c s="4" r="A8" t="s">
        <v>366</v>
      </c>
      <c s="7" r="C8" t="n">
        <v>33600000</v>
      </c>
    </row>
    <row spans="1:6" r="9">
      <c s="4" r="A9" t="s">
        <v>367</v>
      </c>
      <c s="4" r="C9" t="s">
        <v>368</v>
      </c>
    </row>
    <row spans="1:6" r="10">
      <c s="4" r="A10" t="s">
        <v>369</v>
      </c>
      <c s="4" r="C10" t="s">
        <v>370</v>
      </c>
    </row>
    <row spans="1:6" r="11">
      <c s="4" r="A11" t="s">
        <v>371</v>
      </c>
    </row>
    <row spans="1:6" r="12">
      <c s="3" r="A12" t="s">
        <v>341</v>
      </c>
    </row>
    <row spans="1:6" r="13">
      <c s="4" r="A13" t="s">
        <v>366</v>
      </c>
      <c s="7" r="C13" t="n">
        <v>165900000</v>
      </c>
    </row>
    <row spans="1:6" r="14">
      <c s="4" r="A14" t="s">
        <v>372</v>
      </c>
    </row>
    <row spans="1:6" r="15">
      <c s="3" r="A15" t="s">
        <v>341</v>
      </c>
    </row>
    <row spans="1:6" r="16">
      <c s="4" r="A16" t="s">
        <v>373</v>
      </c>
      <c s="4" r="C16" t="s">
        <v>374</v>
      </c>
    </row>
    <row spans="1:6" r="17">
      <c s="4" r="A17" t="s">
        <v>332</v>
      </c>
    </row>
    <row spans="1:6" r="18">
      <c s="3" r="A18" t="s">
        <v>341</v>
      </c>
    </row>
    <row spans="1:6" r="19">
      <c s="4" r="A19" t="s">
        <v>333</v>
      </c>
      <c s="4" r="C19" t="s">
        <v>334</v>
      </c>
    </row>
    <row spans="1:6" r="20">
      <c s="4" r="A20" t="s">
        <v>335</v>
      </c>
      <c s="5" r="C20" t="n">
        <v>2020</v>
      </c>
    </row>
    <row spans="1:6" r="21">
      <c s="4" r="A21" t="s">
        <v>349</v>
      </c>
    </row>
    <row spans="1:6" r="22">
      <c s="3" r="A22" t="s">
        <v>341</v>
      </c>
    </row>
    <row spans="1:6" r="23">
      <c s="4" r="A23" t="s">
        <v>350</v>
      </c>
      <c s="7" r="B23" t="n">
        <v>200000000</v>
      </c>
      <c s="7" r="C23" t="n">
        <v>200000000</v>
      </c>
      <c s="7" r="F23" t="n">
        <v>200000000</v>
      </c>
    </row>
    <row spans="1:6" r="24">
      <c s="4" r="A24" t="s">
        <v>373</v>
      </c>
      <c s="4" r="C24" t="s">
        <v>375</v>
      </c>
    </row>
    <row spans="1:6" r="25">
      <c s="4" r="A25" t="s">
        <v>376</v>
      </c>
      <c s="4" r="C25" t="s">
        <v>377</v>
      </c>
    </row>
    <row spans="1:6" r="26">
      <c s="4" r="A26" t="s">
        <v>378</v>
      </c>
      <c s="4" r="C26" t="s">
        <v>379</v>
      </c>
    </row>
    <row spans="1:6" r="27">
      <c s="4" r="A27" t="s">
        <v>333</v>
      </c>
      <c s="4" r="C27" t="s">
        <v>334</v>
      </c>
    </row>
    <row spans="1:6" r="28">
      <c s="4" r="A28" t="s">
        <v>380</v>
      </c>
      <c s="5" r="B28" t="n">
        <v>5120000</v>
      </c>
      <c s="7" r="C28" t="n">
        <v>4689000</v>
      </c>
    </row>
    <row spans="1:6" r="29">
      <c s="4" r="A29" t="s">
        <v>381</v>
      </c>
      <c s="7" r="C29" t="n">
        <v>4600000</v>
      </c>
    </row>
    <row spans="1:6" r="30">
      <c s="4" r="A30" t="s">
        <v>382</v>
      </c>
      <c s="4" r="C30" t="s">
        <v>383</v>
      </c>
    </row>
    <row spans="1:6" r="31">
      <c s="4" r="A31" t="s">
        <v>384</v>
      </c>
    </row>
    <row spans="1:6" r="32">
      <c s="3" r="A32" t="s">
        <v>341</v>
      </c>
    </row>
    <row spans="1:6" r="33">
      <c s="4" r="A33" t="s">
        <v>385</v>
      </c>
      <c s="4" r="C33" t="s">
        <v>386</v>
      </c>
    </row>
    <row spans="1:6" r="34">
      <c s="4" r="A34" t="s">
        <v>387</v>
      </c>
    </row>
    <row spans="1:6" r="35">
      <c s="3" r="A35" t="s">
        <v>341</v>
      </c>
    </row>
    <row spans="1:6" r="36">
      <c s="4" r="A36" t="s">
        <v>350</v>
      </c>
      <c s="7" r="E36" t="n">
        <v>460000000</v>
      </c>
    </row>
    <row spans="1:6" r="37">
      <c s="4" r="A37" t="s">
        <v>373</v>
      </c>
      <c s="4" r="C37" t="s">
        <v>388</v>
      </c>
    </row>
    <row spans="1:6" r="38">
      <c s="4" r="A38" t="s">
        <v>376</v>
      </c>
      <c s="4" r="C38" t="s">
        <v>389</v>
      </c>
    </row>
    <row spans="1:6" r="39">
      <c s="4" r="A39" t="s">
        <v>378</v>
      </c>
      <c s="4" r="C39" t="s">
        <v>379</v>
      </c>
    </row>
    <row spans="1:6" r="40">
      <c s="4" r="A40" t="s">
        <v>390</v>
      </c>
      <c s="4" r="C40" t="s">
        <v>391</v>
      </c>
    </row>
    <row spans="1:6" r="41">
      <c s="4" r="A41" t="s">
        <v>392</v>
      </c>
      <c s="4" r="C41" t="s">
        <v>393</v>
      </c>
    </row>
    <row spans="1:6" r="42">
      <c s="4" r="A42" t="s">
        <v>394</v>
      </c>
      <c s="4" r="C42" t="s">
        <v>395</v>
      </c>
    </row>
    <row spans="1:6" r="43">
      <c s="4" r="A43" t="s">
        <v>396</v>
      </c>
      <c s="4" r="C43" t="s">
        <v>397</v>
      </c>
    </row>
    <row spans="1:6" r="44">
      <c s="4" r="A44" t="s">
        <v>398</v>
      </c>
      <c s="4" r="C44" t="s">
        <v>397</v>
      </c>
    </row>
    <row spans="1:6" r="45">
      <c s="4" r="A45" t="s">
        <v>399</v>
      </c>
      <c s="7" r="B45" t="n">
        <v>13000000</v>
      </c>
    </row>
    <row spans="1:6" r="46">
      <c s="4" r="A46" t="s">
        <v>400</v>
      </c>
      <c s="5" r="D46" t="n">
        <v>600000</v>
      </c>
    </row>
    <row spans="1:6" r="47">
      <c s="4" r="A47" t="s">
        <v>381</v>
      </c>
      <c s="5" r="D47" t="n">
        <v>900000</v>
      </c>
    </row>
    <row spans="1:6" r="48">
      <c s="4" r="A48" t="s">
        <v>401</v>
      </c>
    </row>
    <row spans="1:6" r="49">
      <c s="3" r="A49" t="s">
        <v>341</v>
      </c>
    </row>
    <row spans="1:6" r="50">
      <c s="4" r="A50" t="s">
        <v>402</v>
      </c>
      <c s="4" r="C50" t="s">
        <v>403</v>
      </c>
    </row>
    <row spans="1:6" r="51">
      <c s="4" r="A51" t="s">
        <v>404</v>
      </c>
      <c s="4" r="C51" t="s">
        <v>405</v>
      </c>
    </row>
    <row spans="1:6" r="52">
      <c s="4" r="A52" t="s">
        <v>406</v>
      </c>
      <c s="4" r="C52" t="s">
        <v>407</v>
      </c>
    </row>
    <row spans="1:6" r="53">
      <c s="4" r="A53" t="s">
        <v>408</v>
      </c>
    </row>
    <row spans="1:6" r="54">
      <c s="3" r="A54" t="s">
        <v>341</v>
      </c>
    </row>
    <row spans="1:6" r="55">
      <c s="4" r="A55" t="s">
        <v>404</v>
      </c>
      <c s="4" r="C55" t="s">
        <v>409</v>
      </c>
    </row>
    <row spans="1:6" r="56">
      <c s="4" r="A56" t="s">
        <v>410</v>
      </c>
    </row>
    <row spans="1:6" r="57">
      <c s="3" r="A57" t="s">
        <v>341</v>
      </c>
    </row>
    <row spans="1:6" r="58">
      <c s="4" r="A58" t="s">
        <v>411</v>
      </c>
      <c s="7" r="E58" t="n">
        <v>220000000</v>
      </c>
    </row>
    <row spans="1:6" r="59">
      <c s="4" r="A59" t="s">
        <v>373</v>
      </c>
      <c s="4" r="C59" t="s">
        <v>412</v>
      </c>
    </row>
    <row spans="1:6" r="60">
      <c s="4" r="A60" t="s">
        <v>381</v>
      </c>
      <c s="5" r="D60" t="n">
        <v>4100000</v>
      </c>
    </row>
    <row spans="1:6" r="61">
      <c s="4" r="A61" t="s">
        <v>413</v>
      </c>
    </row>
    <row spans="1:6" r="62">
      <c s="3" r="A62" t="s">
        <v>341</v>
      </c>
    </row>
    <row spans="1:6" r="63">
      <c s="4" r="A63" t="s">
        <v>414</v>
      </c>
      <c s="4" r="C63" t="s">
        <v>415</v>
      </c>
    </row>
    <row spans="1:6" r="64">
      <c s="4" r="A64" t="s">
        <v>416</v>
      </c>
    </row>
    <row spans="1:6" r="65">
      <c s="3" r="A65" t="s">
        <v>341</v>
      </c>
    </row>
    <row spans="1:6" r="66">
      <c s="4" r="A66" t="s">
        <v>414</v>
      </c>
      <c s="4" r="C66" t="s">
        <v>417</v>
      </c>
    </row>
    <row spans="1:6" r="67">
      <c s="4" r="A67" t="s">
        <v>418</v>
      </c>
    </row>
    <row spans="1:6" r="68">
      <c s="3" r="A68" t="s">
        <v>341</v>
      </c>
    </row>
    <row spans="1:6" r="69">
      <c s="4" r="A69" t="s">
        <v>402</v>
      </c>
      <c s="4" r="C69" t="s">
        <v>419</v>
      </c>
    </row>
    <row spans="1:6" r="70">
      <c s="4" r="A70" t="s">
        <v>420</v>
      </c>
    </row>
    <row spans="1:6" r="71">
      <c s="3" r="A71" t="s">
        <v>341</v>
      </c>
    </row>
    <row spans="1:6" r="72">
      <c s="4" r="A72" t="s">
        <v>404</v>
      </c>
      <c s="4" r="C72" t="s">
        <v>389</v>
      </c>
    </row>
    <row spans="1:6" r="73">
      <c s="4" r="A73" t="s">
        <v>421</v>
      </c>
    </row>
    <row spans="1:6" r="74">
      <c s="3" r="A74" t="s">
        <v>341</v>
      </c>
    </row>
    <row spans="1:6" r="75">
      <c s="4" r="A75" t="s">
        <v>404</v>
      </c>
      <c s="4" r="C75" t="s">
        <v>422</v>
      </c>
    </row>
    <row spans="1:6" r="76">
      <c s="4" r="A76" t="s">
        <v>423</v>
      </c>
    </row>
    <row spans="1:6" r="77">
      <c s="3" r="A77" t="s">
        <v>341</v>
      </c>
    </row>
    <row spans="1:6" r="78">
      <c s="4" r="A78" t="s">
        <v>404</v>
      </c>
      <c s="4" r="C78" t="s">
        <v>407</v>
      </c>
    </row>
    <row spans="1:6" r="79">
      <c s="4" r="A79" t="s">
        <v>424</v>
      </c>
    </row>
    <row spans="1:6" r="80">
      <c s="3" r="A80" t="s">
        <v>341</v>
      </c>
    </row>
    <row spans="1:6" r="81">
      <c s="4" r="A81" t="s">
        <v>404</v>
      </c>
      <c s="4" r="C81" t="s">
        <v>425</v>
      </c>
    </row>
    <row spans="1:6" r="82">
      <c s="4" r="A82" t="s">
        <v>426</v>
      </c>
    </row>
    <row spans="1:6" r="83">
      <c s="3" r="A83" t="s">
        <v>341</v>
      </c>
    </row>
    <row spans="1:6" r="84">
      <c s="4" r="A84" t="s">
        <v>350</v>
      </c>
      <c s="7" r="C84" t="n">
        <v>675000000</v>
      </c>
    </row>
    <row spans="1:6" r="85">
      <c s="4" r="A85" t="s">
        <v>380</v>
      </c>
      <c s="7" r="D85" t="n">
        <v>3600000</v>
      </c>
    </row>
    <row spans="1:6" r="86">
      <c s="4" r="A86" t="s">
        <v>427</v>
      </c>
    </row>
    <row spans="1:6" r="87">
      <c s="3" r="A87" t="s">
        <v>341</v>
      </c>
    </row>
    <row spans="1:6" r="88">
      <c s="4" r="A88" t="s">
        <v>350</v>
      </c>
      <c s="7" r="C88" t="n">
        <v>125000000</v>
      </c>
    </row>
    <row spans="1:6" r="89">
      <c s="4" r="A89" t="s">
        <v>428</v>
      </c>
    </row>
    <row spans="1:6" r="90">
      <c s="3" r="A90" t="s">
        <v>341</v>
      </c>
    </row>
    <row spans="1:6" r="91">
      <c s="4" r="A91" t="s">
        <v>402</v>
      </c>
      <c s="4" r="C91" t="s">
        <v>429</v>
      </c>
    </row>
    <row spans="1:6" r="92">
      <c s="4" r="A92" t="s">
        <v>404</v>
      </c>
      <c s="4" r="C92" t="s">
        <v>430</v>
      </c>
    </row>
    <row spans="1:6" r="93">
      <c s="4" r="A93" t="s">
        <v>406</v>
      </c>
      <c s="4" r="C93" t="s">
        <v>431</v>
      </c>
    </row>
    <row spans="1:6" r="94">
      <c s="4" r="A94" t="s">
        <v>432</v>
      </c>
    </row>
    <row spans="1:6" r="95">
      <c s="3" r="A95" t="s">
        <v>341</v>
      </c>
    </row>
    <row spans="1:6" r="96">
      <c s="4" r="A96" t="s">
        <v>404</v>
      </c>
      <c s="4" r="C96" t="s">
        <v>433</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5"/>
  </cols>
  <sheetData>
    <row spans="1:2" r="1">
      <c s="1" r="A1" t="s">
        <v>434</v>
      </c>
      <c s="2" r="B1" t="s">
        <v>1</v>
      </c>
    </row>
    <row spans="1:2" r="2">
      <c s="2" r="B2" t="s">
        <v>2</v>
      </c>
    </row>
    <row spans="1:2" r="3">
      <c s="3" r="A3" t="s">
        <v>435</v>
      </c>
    </row>
    <row spans="1:2" r="4">
      <c s="4" r="A4" t="s">
        <v>369</v>
      </c>
      <c s="4" r="B4" t="s">
        <v>370</v>
      </c>
    </row>
    <row spans="1:2" r="5">
      <c s="4" r="A5" t="s">
        <v>436</v>
      </c>
    </row>
    <row spans="1:2" r="6">
      <c s="3" r="A6" t="s">
        <v>435</v>
      </c>
    </row>
    <row spans="1:2" r="7">
      <c s="4" r="A7" t="s">
        <v>369</v>
      </c>
      <c s="4" r="B7" t="s">
        <v>437</v>
      </c>
    </row>
    <row spans="1:2" r="8">
      <c s="4" r="A8" t="s">
        <v>438</v>
      </c>
    </row>
    <row spans="1:2" r="9">
      <c s="3" r="A9" t="s">
        <v>435</v>
      </c>
    </row>
    <row spans="1:2" r="10">
      <c s="4" r="A10" t="s">
        <v>369</v>
      </c>
      <c s="4" r="B10" t="s">
        <v>439</v>
      </c>
    </row>
    <row spans="1:2" r="11">
      <c s="4" r="A11" t="s">
        <v>440</v>
      </c>
    </row>
    <row spans="1:2" r="12">
      <c s="3" r="A12" t="s">
        <v>435</v>
      </c>
    </row>
    <row spans="1:2" r="13">
      <c s="4" r="A13" t="s">
        <v>369</v>
      </c>
      <c s="4" r="B13" t="s">
        <v>441</v>
      </c>
    </row>
    <row spans="1:2" r="14">
      <c s="4" r="A14" t="s">
        <v>442</v>
      </c>
    </row>
    <row spans="1:2" r="15">
      <c s="3" r="A15" t="s">
        <v>435</v>
      </c>
    </row>
    <row spans="1:2" r="16">
      <c s="4" r="A16" t="s">
        <v>369</v>
      </c>
      <c s="4" r="B16" t="s">
        <v>3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s="1" r="A1" t="s">
        <v>443</v>
      </c>
      <c s="2" r="B1" t="s">
        <v>1</v>
      </c>
    </row>
    <row spans="1:3" r="2">
      <c s="2" r="B2" t="s">
        <v>2</v>
      </c>
      <c s="2" r="C2" t="s">
        <v>50</v>
      </c>
    </row>
    <row spans="1:3" r="3">
      <c s="3" r="A3" t="s">
        <v>444</v>
      </c>
    </row>
    <row spans="1:3" r="4">
      <c s="4" r="A4" t="s">
        <v>445</v>
      </c>
      <c s="4" r="B4" t="s">
        <v>446</v>
      </c>
    </row>
    <row spans="1:3" r="5">
      <c s="4" r="A5" t="s">
        <v>447</v>
      </c>
      <c s="4" r="B5" t="s">
        <v>448</v>
      </c>
    </row>
    <row spans="1:3" r="6">
      <c s="4" r="A6" t="s">
        <v>449</v>
      </c>
      <c s="7" r="B6" t="n">
        <v>75000000</v>
      </c>
    </row>
    <row spans="1:3" r="7">
      <c s="4" r="A7" t="s">
        <v>328</v>
      </c>
      <c s="5" r="B7" t="n">
        <v>500000</v>
      </c>
      <c s="7" r="C7" t="n">
        <v>600000</v>
      </c>
    </row>
    <row spans="1:3" r="8">
      <c s="4" r="A8" t="s">
        <v>450</v>
      </c>
      <c s="7" r="B8" t="n">
        <v>3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51</v>
      </c>
      <c s="2" r="B1" t="s">
        <v>25</v>
      </c>
      <c s="2" r="D1" t="s">
        <v>1</v>
      </c>
    </row>
    <row spans="1:5" r="2">
      <c s="2" r="B2" t="s">
        <v>2</v>
      </c>
      <c s="2" r="C2" t="s">
        <v>26</v>
      </c>
      <c s="2" r="D2" t="s">
        <v>2</v>
      </c>
      <c s="2" r="E2" t="s">
        <v>26</v>
      </c>
    </row>
    <row spans="1:5" r="3">
      <c s="3" r="A3" t="s">
        <v>171</v>
      </c>
    </row>
    <row spans="1:5" r="4">
      <c s="4" r="A4" t="s">
        <v>452</v>
      </c>
      <c s="7" r="B4" t="n">
        <v>0</v>
      </c>
      <c s="7" r="C4" t="n">
        <v>0</v>
      </c>
      <c s="7" r="D4" t="n">
        <v>0</v>
      </c>
      <c s="7" r="E4" t="n">
        <v>0</v>
      </c>
    </row>
    <row spans="1:5" r="5">
      <c s="4" r="A5" t="s">
        <v>453</v>
      </c>
      <c s="5" r="B5" t="n">
        <v>2017</v>
      </c>
      <c s="5" r="C5" t="n">
        <v>2039</v>
      </c>
      <c s="5" r="D5" t="n">
        <v>4034</v>
      </c>
      <c s="5" r="E5" t="n">
        <v>4078</v>
      </c>
    </row>
    <row spans="1:5" r="6">
      <c s="4" r="A6" t="s">
        <v>454</v>
      </c>
      <c s="5" r="B6" t="n">
        <v>-3548</v>
      </c>
      <c s="5" r="C6" t="n">
        <v>-3563</v>
      </c>
      <c s="5" r="D6" t="n">
        <v>-7096</v>
      </c>
      <c s="5" r="E6" t="n">
        <v>-7127</v>
      </c>
    </row>
    <row spans="1:5" r="7">
      <c s="4" r="A7" t="s">
        <v>455</v>
      </c>
      <c s="5" r="B7" t="n">
        <v>1361</v>
      </c>
      <c s="5" r="C7" t="n">
        <v>607</v>
      </c>
      <c s="5" r="D7" t="n">
        <v>2722</v>
      </c>
      <c s="5" r="E7" t="n">
        <v>1214</v>
      </c>
    </row>
    <row spans="1:5" r="8">
      <c s="4" r="A8" t="s">
        <v>456</v>
      </c>
      <c s="7" r="B8" t="n">
        <v>-170</v>
      </c>
      <c s="7" r="C8" t="n">
        <v>-917</v>
      </c>
      <c s="7" r="D8" t="n">
        <v>-340</v>
      </c>
      <c s="7" r="E8" t="n">
        <v>-183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9"/>
  </cols>
  <sheetData>
    <row spans="1:2" r="1">
      <c s="1" r="A1" t="s">
        <v>457</v>
      </c>
      <c s="2" r="B1" t="s">
        <v>266</v>
      </c>
    </row>
    <row spans="1:2" r="2">
      <c s="4" r="A2" t="s">
        <v>458</v>
      </c>
    </row>
    <row spans="1:2" r="3">
      <c s="3" r="A3" t="s">
        <v>459</v>
      </c>
    </row>
    <row spans="1:2" r="4">
      <c s="4" r="A4" t="s">
        <v>460</v>
      </c>
      <c s="9" r="B4" t="n">
        <v>0.3</v>
      </c>
    </row>
    <row spans="1:2" r="5">
      <c s="4" r="A5" t="s">
        <v>461</v>
      </c>
    </row>
    <row spans="1:2" r="6">
      <c s="3" r="A6" t="s">
        <v>459</v>
      </c>
    </row>
    <row spans="1:2" r="7">
      <c s="4" r="A7" t="s">
        <v>462</v>
      </c>
      <c s="7" r="B7" t="n">
        <v>1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s="1" r="A1" t="s">
        <v>463</v>
      </c>
      <c s="2" r="B1" t="s">
        <v>25</v>
      </c>
      <c s="2" r="D1" t="s">
        <v>1</v>
      </c>
    </row>
    <row spans="1:5" r="2">
      <c s="2" r="B2" t="s">
        <v>2</v>
      </c>
      <c s="2" r="C2" t="s">
        <v>26</v>
      </c>
      <c s="2" r="D2" t="s">
        <v>2</v>
      </c>
      <c s="2" r="E2" t="s">
        <v>26</v>
      </c>
    </row>
    <row spans="1:5" r="3">
      <c s="3" r="A3" t="s">
        <v>173</v>
      </c>
    </row>
    <row spans="1:5" r="4">
      <c s="4" r="A4" t="s">
        <v>464</v>
      </c>
      <c s="4" r="B4" t="s">
        <v>465</v>
      </c>
      <c s="4" r="C4" t="s">
        <v>466</v>
      </c>
      <c s="4" r="D4" t="s">
        <v>467</v>
      </c>
      <c s="4" r="E4" t="s">
        <v>46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99</v>
      </c>
      <c s="2" r="C1" t="s">
        <v>1</v>
      </c>
    </row>
    <row spans="1:4" r="2">
      <c s="2" r="C2" t="s">
        <v>2</v>
      </c>
      <c s="2" r="D2" t="s">
        <v>26</v>
      </c>
    </row>
    <row spans="1:4" r="3">
      <c s="3" r="A3" t="s">
        <v>100</v>
      </c>
    </row>
    <row spans="1:4" r="4">
      <c s="4" r="A4" t="s">
        <v>42</v>
      </c>
      <c s="7" r="C4" t="n">
        <v>-3846</v>
      </c>
      <c s="7" r="D4" t="n">
        <v>-32182</v>
      </c>
    </row>
    <row spans="1:4" r="5">
      <c s="3" r="A5" t="s">
        <v>101</v>
      </c>
    </row>
    <row spans="1:4" r="6">
      <c s="4" r="A6" t="s">
        <v>102</v>
      </c>
      <c s="5" r="D6" t="n">
        <v>16193</v>
      </c>
    </row>
    <row spans="1:4" r="7">
      <c s="4" r="A7" t="s">
        <v>103</v>
      </c>
      <c s="5" r="C7" t="n">
        <v>1195</v>
      </c>
      <c s="5" r="D7" t="n">
        <v>25796</v>
      </c>
    </row>
    <row spans="1:4" r="8">
      <c s="4" r="A8" t="s">
        <v>104</v>
      </c>
      <c s="5" r="C8" t="n">
        <v>32567</v>
      </c>
      <c s="5" r="D8" t="n">
        <v>34267</v>
      </c>
    </row>
    <row spans="1:4" r="9">
      <c s="4" r="A9" t="s">
        <v>35</v>
      </c>
      <c s="5" r="C9" t="n">
        <v>1108</v>
      </c>
      <c s="5" r="D9" t="n">
        <v>1183</v>
      </c>
    </row>
    <row spans="1:4" r="10">
      <c s="4" r="A10" t="s">
        <v>105</v>
      </c>
      <c s="5" r="C10" t="n">
        <v>-2739</v>
      </c>
    </row>
    <row spans="1:4" r="11">
      <c s="4" r="A11" t="s">
        <v>106</v>
      </c>
      <c s="5" r="C11" t="n">
        <v>-244</v>
      </c>
      <c s="5" r="D11" t="n">
        <v>-79</v>
      </c>
    </row>
    <row spans="1:4" r="12">
      <c s="4" r="A12" t="s">
        <v>107</v>
      </c>
      <c s="5" r="C12" t="n">
        <v>11</v>
      </c>
      <c s="5" r="D12" t="n">
        <v>443</v>
      </c>
    </row>
    <row spans="1:4" r="13">
      <c s="4" r="A13" t="s">
        <v>57</v>
      </c>
      <c s="5" r="C13" t="n">
        <v>2103</v>
      </c>
      <c s="5" r="D13" t="n">
        <v>-1043</v>
      </c>
    </row>
    <row spans="1:4" r="14">
      <c s="4" r="A14" t="s">
        <v>36</v>
      </c>
      <c s="5" r="D14" t="n">
        <v>9048</v>
      </c>
    </row>
    <row spans="1:4" r="15">
      <c s="4" r="A15" t="s">
        <v>108</v>
      </c>
      <c s="5" r="C15" t="n">
        <v>1234</v>
      </c>
      <c s="5" r="D15" t="n">
        <v>1160</v>
      </c>
    </row>
    <row spans="1:4" r="16">
      <c s="4" r="A16" t="s">
        <v>109</v>
      </c>
      <c s="5" r="C16" t="n">
        <v>2821</v>
      </c>
      <c s="5" r="D16" t="n">
        <v>2074</v>
      </c>
    </row>
    <row spans="1:4" r="17">
      <c s="3" r="A17" t="s">
        <v>110</v>
      </c>
    </row>
    <row spans="1:4" r="18">
      <c s="4" r="A18" t="s">
        <v>111</v>
      </c>
      <c s="5" r="C18" t="n">
        <v>213</v>
      </c>
      <c s="5" r="D18" t="n">
        <v>-2405</v>
      </c>
    </row>
    <row spans="1:4" r="19">
      <c s="4" r="A19" t="s">
        <v>54</v>
      </c>
      <c s="5" r="C19" t="n">
        <v>-17712</v>
      </c>
      <c s="5" r="D19" t="n">
        <v>-26197</v>
      </c>
    </row>
    <row spans="1:4" r="20">
      <c s="4" r="A20" t="s">
        <v>55</v>
      </c>
      <c s="5" r="C20" t="n">
        <v>557</v>
      </c>
      <c s="5" r="D20" t="n">
        <v>-1357</v>
      </c>
    </row>
    <row spans="1:4" r="21">
      <c s="4" r="A21" t="s">
        <v>112</v>
      </c>
      <c s="5" r="C21" t="n">
        <v>-285</v>
      </c>
      <c s="5" r="D21" t="n">
        <v>-2111</v>
      </c>
    </row>
    <row spans="1:4" r="22">
      <c s="4" r="A22" t="s">
        <v>68</v>
      </c>
      <c s="5" r="C22" t="n">
        <v>-10800</v>
      </c>
      <c s="5" r="D22" t="n">
        <v>128</v>
      </c>
    </row>
    <row spans="1:4" r="23">
      <c s="4" r="A23" t="s">
        <v>113</v>
      </c>
      <c s="5" r="C23" t="n">
        <v>2958</v>
      </c>
      <c s="5" r="D23" t="n">
        <v>14089</v>
      </c>
    </row>
    <row spans="1:4" r="24">
      <c s="4" r="A24" t="s">
        <v>114</v>
      </c>
      <c s="5" r="C24" t="n">
        <v>11593</v>
      </c>
      <c s="5" r="D24" t="n">
        <v>-22450</v>
      </c>
    </row>
    <row spans="1:4" r="25">
      <c s="4" r="A25" t="s">
        <v>115</v>
      </c>
      <c s="4" r="B25" t="s">
        <v>116</v>
      </c>
      <c s="5" r="C25" t="n">
        <v>20734</v>
      </c>
      <c s="5" r="D25" t="n">
        <v>16557</v>
      </c>
    </row>
    <row spans="1:4" r="26">
      <c s="3" r="A26" t="s">
        <v>117</v>
      </c>
    </row>
    <row spans="1:4" r="27">
      <c s="4" r="A27" t="s">
        <v>118</v>
      </c>
      <c s="5" r="C27" t="n">
        <v>-33435</v>
      </c>
      <c s="5" r="D27" t="n">
        <v>-42504</v>
      </c>
    </row>
    <row spans="1:4" r="28">
      <c s="4" r="A28" t="s">
        <v>119</v>
      </c>
      <c s="5" r="C28" t="n">
        <v>385</v>
      </c>
      <c s="5" r="D28" t="n">
        <v>90</v>
      </c>
    </row>
    <row spans="1:4" r="29">
      <c s="4" r="A29" t="s">
        <v>120</v>
      </c>
      <c s="4" r="B29" t="s">
        <v>116</v>
      </c>
      <c s="5" r="C29" t="n">
        <v>-33050</v>
      </c>
      <c s="5" r="D29" t="n">
        <v>-42414</v>
      </c>
    </row>
    <row spans="1:4" r="30">
      <c s="3" r="A30" t="s">
        <v>121</v>
      </c>
    </row>
    <row spans="1:4" r="31">
      <c s="4" r="A31" t="s">
        <v>122</v>
      </c>
      <c s="5" r="C31" t="n">
        <v>-100</v>
      </c>
      <c s="5" r="D31" t="n">
        <v>-149</v>
      </c>
    </row>
    <row spans="1:4" r="32">
      <c s="4" r="A32" t="s">
        <v>123</v>
      </c>
      <c s="5" r="C32" t="n">
        <v>-627</v>
      </c>
      <c s="5" r="D32" t="n">
        <v>-711</v>
      </c>
    </row>
    <row spans="1:4" r="33">
      <c s="4" r="A33" t="s">
        <v>124</v>
      </c>
      <c s="5" r="C33" t="n">
        <v>208250</v>
      </c>
      <c s="5" r="D33" t="n">
        <v>326500</v>
      </c>
    </row>
    <row spans="1:4" r="34">
      <c s="4" r="A34" t="s">
        <v>125</v>
      </c>
      <c s="5" r="C34" t="n">
        <v>-204500</v>
      </c>
      <c s="5" r="D34" t="n">
        <v>-291500</v>
      </c>
    </row>
    <row spans="1:4" r="35">
      <c s="4" r="A35" t="s">
        <v>126</v>
      </c>
      <c s="5" r="D35" t="n">
        <v>450800</v>
      </c>
    </row>
    <row spans="1:4" r="36">
      <c s="4" r="A36" t="s">
        <v>127</v>
      </c>
      <c s="5" r="C36" t="n">
        <v>-1539</v>
      </c>
      <c s="5" r="D36" t="n">
        <v>-519181</v>
      </c>
    </row>
    <row spans="1:4" r="37">
      <c s="4" r="A37" t="s">
        <v>128</v>
      </c>
      <c s="5" r="C37" t="n">
        <v>-7883</v>
      </c>
    </row>
    <row spans="1:4" r="38">
      <c s="4" r="A38" t="s">
        <v>129</v>
      </c>
      <c s="5" r="D38" t="n">
        <v>19302</v>
      </c>
    </row>
    <row spans="1:4" r="39">
      <c s="4" r="A39" t="s">
        <v>130</v>
      </c>
      <c s="5" r="D39" t="n">
        <v>-5615</v>
      </c>
    </row>
    <row spans="1:4" r="40">
      <c s="4" r="A40" t="s">
        <v>131</v>
      </c>
      <c s="4" r="B40" t="s">
        <v>116</v>
      </c>
      <c s="5" r="C40" t="n">
        <v>-6399</v>
      </c>
      <c s="5" r="D40" t="n">
        <v>-20554</v>
      </c>
    </row>
    <row spans="1:4" r="41">
      <c s="4" r="A41" t="s">
        <v>132</v>
      </c>
      <c s="5" r="C41" t="n">
        <v>-18715</v>
      </c>
      <c s="5" r="D41" t="n">
        <v>-46411</v>
      </c>
    </row>
    <row spans="1:4" r="42">
      <c s="4" r="A42" t="s">
        <v>133</v>
      </c>
      <c s="4" r="B42" t="s">
        <v>134</v>
      </c>
      <c s="5" r="C42" t="n">
        <v>58576</v>
      </c>
      <c s="5" r="D42" t="n">
        <v>82178</v>
      </c>
    </row>
    <row spans="1:4" r="43">
      <c s="4" r="A43" t="s">
        <v>135</v>
      </c>
      <c s="4" r="B43" t="s">
        <v>134</v>
      </c>
      <c s="5" r="C43" t="n">
        <v>39861</v>
      </c>
      <c s="5" r="D43" t="n">
        <v>35767</v>
      </c>
    </row>
    <row spans="1:4" r="44">
      <c s="3" r="A44" t="s">
        <v>136</v>
      </c>
    </row>
    <row spans="1:4" r="45">
      <c s="4" r="A45" t="s">
        <v>137</v>
      </c>
      <c s="5" r="C45" t="n">
        <v>26196</v>
      </c>
      <c s="5" r="D45" t="n">
        <v>27596</v>
      </c>
    </row>
    <row spans="1:4" r="46">
      <c s="4" r="A46" t="s">
        <v>138</v>
      </c>
      <c s="7" r="C46" t="n">
        <v>-11972</v>
      </c>
      <c s="7" r="D46" t="n">
        <v>1338</v>
      </c>
    </row>
    <row spans="1:4" r="47">
      <c r="A47" t="n"/>
    </row>
    <row spans="1:4" r="48">
      <c s="4" r="A48" t="s">
        <v>116</v>
      </c>
      <c s="4" r="B48" t="s">
        <v>139</v>
      </c>
    </row>
    <row spans="1:4" r="49">
      <c s="4" r="A49" t="s">
        <v>134</v>
      </c>
      <c s="4" r="B49" t="s">
        <v>140</v>
      </c>
    </row>
  </sheetData>
  <mergeCells count="5">
    <mergeCell ref="A1:B2"/>
    <mergeCell ref="C1:D1"/>
    <mergeCell ref="A47:C47"/>
    <mergeCell ref="B48:C48"/>
    <mergeCell ref="B49:C49"/>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3"/>
  </cols>
  <sheetData>
    <row spans="1:2" r="1">
      <c s="1" r="A1" t="s">
        <v>468</v>
      </c>
      <c s="2" r="B1" t="s">
        <v>469</v>
      </c>
    </row>
    <row spans="1:2" r="2">
      <c s="3" r="A2" t="s">
        <v>470</v>
      </c>
    </row>
    <row spans="1:2" r="3">
      <c s="4" r="A3" t="s">
        <v>471</v>
      </c>
      <c s="5" r="B3" t="n">
        <v>1</v>
      </c>
    </row>
    <row spans="1:2" r="4">
      <c s="4" r="A4" t="s">
        <v>282</v>
      </c>
    </row>
    <row spans="1:2" r="5">
      <c s="3" r="A5" t="s">
        <v>470</v>
      </c>
    </row>
    <row spans="1:2" r="6">
      <c s="4" r="A6" t="s">
        <v>472</v>
      </c>
      <c s="7" r="B6" t="n">
        <v>230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73</v>
      </c>
      <c s="2" r="B1" t="s">
        <v>25</v>
      </c>
      <c s="2" r="D1" t="s">
        <v>1</v>
      </c>
    </row>
    <row spans="1:5" r="2">
      <c s="2" r="B2" t="s">
        <v>2</v>
      </c>
      <c s="2" r="C2" t="s">
        <v>26</v>
      </c>
      <c s="2" r="D2" t="s">
        <v>2</v>
      </c>
      <c s="2" r="E2" t="s">
        <v>26</v>
      </c>
    </row>
    <row spans="1:5" r="3">
      <c s="3" r="A3" t="s">
        <v>474</v>
      </c>
    </row>
    <row spans="1:5" r="4">
      <c s="4" r="A4" t="s">
        <v>475</v>
      </c>
      <c s="7" r="B4" t="n">
        <v>-53258</v>
      </c>
      <c s="7" r="C4" t="n">
        <v>-28120</v>
      </c>
      <c s="7" r="D4" t="n">
        <v>-54081</v>
      </c>
      <c s="7" r="E4" t="n">
        <v>-28460</v>
      </c>
    </row>
    <row spans="1:5" r="5">
      <c s="4" r="A5" t="s">
        <v>476</v>
      </c>
      <c s="5" r="B5" t="n">
        <v>-24</v>
      </c>
      <c s="5" r="C5" t="n">
        <v>-179</v>
      </c>
      <c s="5" r="D5" t="n">
        <v>-117</v>
      </c>
      <c s="5" r="E5" t="n">
        <v>-219</v>
      </c>
    </row>
    <row spans="1:5" r="6">
      <c s="4" r="A6" t="s">
        <v>114</v>
      </c>
      <c s="5" r="B6" t="n">
        <v>10</v>
      </c>
      <c s="5" r="C6" t="n">
        <v>72</v>
      </c>
      <c s="5" r="D6" t="n">
        <v>47</v>
      </c>
      <c s="5" r="E6" t="n">
        <v>88</v>
      </c>
    </row>
    <row spans="1:5" r="7">
      <c s="4" r="A7" t="s">
        <v>477</v>
      </c>
      <c s="5" r="B7" t="n">
        <v>-14</v>
      </c>
      <c s="5" r="C7" t="n">
        <v>-107</v>
      </c>
      <c s="5" r="D7" t="n">
        <v>-70</v>
      </c>
      <c s="5" r="E7" t="n">
        <v>-131</v>
      </c>
    </row>
    <row spans="1:5" r="8">
      <c s="4" r="A8" t="s">
        <v>478</v>
      </c>
      <c s="5" r="B8" t="n">
        <v>1472</v>
      </c>
      <c s="5" r="C8" t="n">
        <v>607</v>
      </c>
      <c s="5" r="D8" t="n">
        <v>2937</v>
      </c>
      <c s="5" r="E8" t="n">
        <v>1214</v>
      </c>
    </row>
    <row spans="1:5" r="9">
      <c s="4" r="A9" t="s">
        <v>114</v>
      </c>
      <c s="5" r="B9" t="n">
        <v>-589</v>
      </c>
      <c s="5" r="C9" t="n">
        <v>-243</v>
      </c>
      <c s="5" r="D9" t="n">
        <v>-1175</v>
      </c>
      <c s="5" r="E9" t="n">
        <v>-486</v>
      </c>
    </row>
    <row spans="1:5" r="10">
      <c s="4" r="A10" t="s">
        <v>479</v>
      </c>
      <c s="5" r="B10" t="n">
        <v>883</v>
      </c>
      <c s="5" r="C10" t="n">
        <v>364</v>
      </c>
      <c s="5" r="D10" t="n">
        <v>1762</v>
      </c>
      <c s="5" r="E10" t="n">
        <v>728</v>
      </c>
    </row>
    <row spans="1:5" r="11">
      <c s="4" r="A11" t="s">
        <v>480</v>
      </c>
      <c s="5" r="B11" t="n">
        <v>869</v>
      </c>
      <c s="5" r="C11" t="n">
        <v>257</v>
      </c>
      <c s="5" r="D11" t="n">
        <v>1692</v>
      </c>
      <c s="5" r="E11" t="n">
        <v>597</v>
      </c>
    </row>
    <row spans="1:5" r="12">
      <c s="4" r="A12" t="s">
        <v>481</v>
      </c>
      <c s="5" r="B12" t="n">
        <v>-52389</v>
      </c>
      <c s="5" r="C12" t="n">
        <v>-27863</v>
      </c>
      <c s="5" r="D12" t="n">
        <v>-52389</v>
      </c>
      <c s="5" r="E12" t="n">
        <v>-27863</v>
      </c>
    </row>
    <row spans="1:5" r="13">
      <c s="4" r="A13" t="s">
        <v>482</v>
      </c>
    </row>
    <row spans="1:5" r="14">
      <c s="3" r="A14" t="s">
        <v>474</v>
      </c>
    </row>
    <row spans="1:5" r="15">
      <c s="4" r="A15" t="s">
        <v>475</v>
      </c>
      <c s="5" r="B15" t="n">
        <v>-338</v>
      </c>
      <c s="5" r="C15" t="n">
        <v>-288</v>
      </c>
      <c s="5" r="D15" t="n">
        <v>-344</v>
      </c>
      <c s="5" r="E15" t="n">
        <v>-264</v>
      </c>
    </row>
    <row spans="1:5" r="16">
      <c s="4" r="A16" t="s">
        <v>476</v>
      </c>
      <c s="5" r="B16" t="n">
        <v>-24</v>
      </c>
      <c s="5" r="C16" t="n">
        <v>-179</v>
      </c>
      <c s="5" r="D16" t="n">
        <v>-117</v>
      </c>
      <c s="5" r="E16" t="n">
        <v>-219</v>
      </c>
    </row>
    <row spans="1:5" r="17">
      <c s="4" r="A17" t="s">
        <v>114</v>
      </c>
      <c s="5" r="B17" t="n">
        <v>10</v>
      </c>
      <c s="5" r="C17" t="n">
        <v>72</v>
      </c>
      <c s="5" r="D17" t="n">
        <v>47</v>
      </c>
      <c s="5" r="E17" t="n">
        <v>88</v>
      </c>
    </row>
    <row spans="1:5" r="18">
      <c s="4" r="A18" t="s">
        <v>477</v>
      </c>
      <c s="5" r="B18" t="n">
        <v>-14</v>
      </c>
      <c s="5" r="C18" t="n">
        <v>-107</v>
      </c>
      <c s="5" r="D18" t="n">
        <v>-70</v>
      </c>
      <c s="5" r="E18" t="n">
        <v>-131</v>
      </c>
    </row>
    <row spans="1:5" r="19">
      <c s="4" r="A19" t="s">
        <v>478</v>
      </c>
      <c s="5" r="B19" t="n">
        <v>111</v>
      </c>
      <c s="5" r="D19" t="n">
        <v>215</v>
      </c>
    </row>
    <row spans="1:5" r="20">
      <c s="4" r="A20" t="s">
        <v>114</v>
      </c>
      <c s="5" r="B20" t="n">
        <v>-44</v>
      </c>
      <c s="5" r="D20" t="n">
        <v>-86</v>
      </c>
    </row>
    <row spans="1:5" r="21">
      <c s="4" r="A21" t="s">
        <v>479</v>
      </c>
      <c s="5" r="B21" t="n">
        <v>67</v>
      </c>
      <c s="5" r="D21" t="n">
        <v>129</v>
      </c>
    </row>
    <row spans="1:5" r="22">
      <c s="4" r="A22" t="s">
        <v>480</v>
      </c>
      <c s="5" r="B22" t="n">
        <v>53</v>
      </c>
      <c s="5" r="C22" t="n">
        <v>-107</v>
      </c>
      <c s="5" r="D22" t="n">
        <v>59</v>
      </c>
      <c s="5" r="E22" t="n">
        <v>-131</v>
      </c>
    </row>
    <row spans="1:5" r="23">
      <c s="4" r="A23" t="s">
        <v>481</v>
      </c>
      <c s="5" r="B23" t="n">
        <v>-285</v>
      </c>
      <c s="5" r="C23" t="n">
        <v>-395</v>
      </c>
      <c s="5" r="D23" t="n">
        <v>-285</v>
      </c>
      <c s="5" r="E23" t="n">
        <v>-395</v>
      </c>
    </row>
    <row spans="1:5" r="24">
      <c s="4" r="A24" t="s">
        <v>458</v>
      </c>
    </row>
    <row spans="1:5" r="25">
      <c s="3" r="A25" t="s">
        <v>474</v>
      </c>
    </row>
    <row spans="1:5" r="26">
      <c s="4" r="A26" t="s">
        <v>475</v>
      </c>
      <c s="5" r="B26" t="n">
        <v>-52920</v>
      </c>
      <c s="5" r="C26" t="n">
        <v>-27832</v>
      </c>
      <c s="5" r="D26" t="n">
        <v>-53737</v>
      </c>
      <c s="5" r="E26" t="n">
        <v>-28196</v>
      </c>
    </row>
    <row spans="1:5" r="27">
      <c s="4" r="A27" t="s">
        <v>478</v>
      </c>
      <c s="5" r="B27" t="n">
        <v>1361</v>
      </c>
      <c s="5" r="C27" t="n">
        <v>607</v>
      </c>
      <c s="5" r="D27" t="n">
        <v>2722</v>
      </c>
      <c s="5" r="E27" t="n">
        <v>1214</v>
      </c>
    </row>
    <row spans="1:5" r="28">
      <c s="4" r="A28" t="s">
        <v>114</v>
      </c>
      <c s="5" r="B28" t="n">
        <v>-545</v>
      </c>
      <c s="5" r="C28" t="n">
        <v>-243</v>
      </c>
      <c s="5" r="D28" t="n">
        <v>-1089</v>
      </c>
      <c s="5" r="E28" t="n">
        <v>-486</v>
      </c>
    </row>
    <row spans="1:5" r="29">
      <c s="4" r="A29" t="s">
        <v>479</v>
      </c>
      <c s="5" r="B29" t="n">
        <v>816</v>
      </c>
      <c s="5" r="C29" t="n">
        <v>364</v>
      </c>
      <c s="5" r="D29" t="n">
        <v>1633</v>
      </c>
      <c s="5" r="E29" t="n">
        <v>728</v>
      </c>
    </row>
    <row spans="1:5" r="30">
      <c s="4" r="A30" t="s">
        <v>480</v>
      </c>
      <c s="5" r="B30" t="n">
        <v>816</v>
      </c>
      <c s="5" r="C30" t="n">
        <v>364</v>
      </c>
      <c s="5" r="D30" t="n">
        <v>1633</v>
      </c>
      <c s="5" r="E30" t="n">
        <v>728</v>
      </c>
    </row>
    <row spans="1:5" r="31">
      <c s="4" r="A31" t="s">
        <v>481</v>
      </c>
      <c s="7" r="B31" t="n">
        <v>-52104</v>
      </c>
      <c s="7" r="C31" t="n">
        <v>-27468</v>
      </c>
      <c s="7" r="D31" t="n">
        <v>-52104</v>
      </c>
      <c s="7" r="E31" t="n">
        <v>-2746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4"/>
  </cols>
  <sheetData>
    <row spans="1:6" r="1">
      <c s="1" r="A1" t="s">
        <v>483</v>
      </c>
      <c s="2" r="B1" t="s">
        <v>25</v>
      </c>
      <c s="2" r="D1" t="s">
        <v>1</v>
      </c>
    </row>
    <row spans="1:6" r="2">
      <c s="2" r="B2" t="s">
        <v>2</v>
      </c>
      <c s="2" r="C2" t="s">
        <v>26</v>
      </c>
      <c s="2" r="D2" t="s">
        <v>2</v>
      </c>
      <c s="2" r="E2" t="s">
        <v>26</v>
      </c>
      <c s="2" r="F2" t="s">
        <v>484</v>
      </c>
    </row>
    <row spans="1:6" r="3">
      <c s="3" r="A3" t="s">
        <v>181</v>
      </c>
    </row>
    <row spans="1:6" r="4">
      <c s="4" r="A4" t="s">
        <v>485</v>
      </c>
      <c s="5" r="B4" t="n">
        <v>234113</v>
      </c>
      <c s="5" r="C4" t="n">
        <v>124932</v>
      </c>
      <c s="5" r="D4" t="n">
        <v>478023</v>
      </c>
      <c s="5" r="E4" t="n">
        <v>205463</v>
      </c>
    </row>
    <row spans="1:6" r="5">
      <c s="4" r="A5" t="s">
        <v>486</v>
      </c>
      <c s="5" r="C5" t="n">
        <v>1041337</v>
      </c>
      <c s="5" r="E5" t="n">
        <v>1041337</v>
      </c>
      <c s="5" r="F5" t="n">
        <v>77734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87</v>
      </c>
      <c s="2" r="B1" t="s">
        <v>25</v>
      </c>
      <c s="2" r="D1" t="s">
        <v>1</v>
      </c>
    </row>
    <row spans="1:5" r="2">
      <c s="2" r="B2" t="s">
        <v>2</v>
      </c>
      <c s="2" r="C2" t="s">
        <v>26</v>
      </c>
      <c s="2" r="D2" t="s">
        <v>2</v>
      </c>
      <c s="2" r="E2" t="s">
        <v>26</v>
      </c>
    </row>
    <row spans="1:5" r="3">
      <c s="3" r="A3" t="s">
        <v>488</v>
      </c>
    </row>
    <row spans="1:5" r="4">
      <c s="4" r="A4" t="s">
        <v>489</v>
      </c>
      <c s="7" r="B4" t="n">
        <v>-1391</v>
      </c>
      <c s="7" r="C4" t="n">
        <v>-4956</v>
      </c>
      <c s="7" r="D4" t="n">
        <v>-1778</v>
      </c>
      <c s="7" r="E4" t="n">
        <v>-10451</v>
      </c>
    </row>
    <row spans="1:5" r="5">
      <c s="4" r="A5" t="s">
        <v>490</v>
      </c>
      <c s="5" r="B5" t="n">
        <v>-124</v>
      </c>
      <c s="5" r="C5" t="n">
        <v>-22709</v>
      </c>
      <c s="5" r="D5" t="n">
        <v>-2068</v>
      </c>
      <c s="5" r="E5" t="n">
        <v>-21731</v>
      </c>
    </row>
    <row spans="1:5" r="6">
      <c s="4" r="A6" t="s">
        <v>42</v>
      </c>
      <c s="7" r="B6" t="n">
        <v>-1515</v>
      </c>
      <c s="7" r="C6" t="n">
        <v>-27665</v>
      </c>
      <c s="7" r="D6" t="n">
        <v>-3846</v>
      </c>
      <c s="7" r="E6" t="n">
        <v>-32182</v>
      </c>
    </row>
    <row spans="1:5" r="7">
      <c s="4" r="A7" t="s">
        <v>491</v>
      </c>
      <c s="5" r="B7" t="n">
        <v>48436</v>
      </c>
      <c s="5" r="C7" t="n">
        <v>48123</v>
      </c>
      <c s="5" r="D7" t="n">
        <v>48335</v>
      </c>
      <c s="5" r="E7" t="n">
        <v>47301</v>
      </c>
    </row>
    <row spans="1:5" r="8">
      <c s="4" r="A8" t="s">
        <v>492</v>
      </c>
      <c s="8" r="B8" t="n">
        <v>-0.03</v>
      </c>
      <c s="8" r="C8" t="n">
        <v>-0.1</v>
      </c>
      <c s="8" r="D8" t="n">
        <v>-0.04</v>
      </c>
      <c s="8" r="E8" t="n">
        <v>-0.22</v>
      </c>
    </row>
    <row spans="1:5" r="9">
      <c s="4" r="A9" t="s">
        <v>493</v>
      </c>
      <c s="7" r="B9" t="n">
        <v>0</v>
      </c>
      <c s="8" r="C9" t="n">
        <v>-0.47</v>
      </c>
      <c s="8" r="D9" t="n">
        <v>-0.04</v>
      </c>
      <c s="8" r="E9" t="n">
        <v>-0.4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L50"/>
  <sheetViews>
    <sheetView workbookViewId="0">
      <selection activeCell="A1" sqref="A1"/>
    </sheetView>
  </sheetViews>
  <sheetFormatPr baseColWidth="10" defaultRowHeight="15"/>
  <cols>
    <col customWidth="1" max="1" min="1" width="79"/>
    <col customWidth="1" max="2" min="2" width="14"/>
    <col customWidth="1" max="3" min="3" width="25"/>
    <col customWidth="1" max="4" min="4" width="14"/>
    <col customWidth="1" max="5" min="5" width="14"/>
    <col customWidth="1" max="6" min="6" width="27"/>
    <col customWidth="1" max="7" min="7" width="20"/>
    <col customWidth="1" max="8" min="8" width="21"/>
    <col customWidth="1" max="9" min="9" width="34"/>
    <col customWidth="1" max="10" min="10" width="30"/>
    <col customWidth="1" max="11" min="11" width="27"/>
    <col customWidth="1" max="12" min="12" width="21"/>
  </cols>
  <sheetData>
    <row spans="1:12" r="1">
      <c s="1" r="A1" t="s">
        <v>494</v>
      </c>
      <c s="2" r="B1" t="s">
        <v>50</v>
      </c>
      <c s="2" r="C1" t="s">
        <v>495</v>
      </c>
      <c s="2" r="D1" t="s">
        <v>496</v>
      </c>
      <c s="2" r="E1" t="s">
        <v>497</v>
      </c>
      <c s="2" r="F1" t="s">
        <v>498</v>
      </c>
      <c s="2" r="G1" t="s">
        <v>499</v>
      </c>
      <c s="2" r="H1" t="s">
        <v>233</v>
      </c>
      <c s="2" r="I1" t="s">
        <v>500</v>
      </c>
      <c s="2" r="J1" t="s">
        <v>501</v>
      </c>
      <c s="2" r="K1" t="s">
        <v>498</v>
      </c>
      <c s="2" r="L1" t="s">
        <v>233</v>
      </c>
    </row>
    <row spans="1:12" r="2">
      <c s="3" r="A2" t="s">
        <v>502</v>
      </c>
    </row>
    <row spans="1:12" r="3">
      <c s="4" r="A3" t="s">
        <v>503</v>
      </c>
      <c s="7" r="F3" t="n">
        <v>1600000</v>
      </c>
      <c s="7" r="H3" t="n">
        <v>1200000</v>
      </c>
      <c s="7" r="K3" t="n">
        <v>2821000</v>
      </c>
      <c s="7" r="L3" t="n">
        <v>2074000</v>
      </c>
    </row>
    <row spans="1:12" r="4">
      <c s="4" r="A4" t="s">
        <v>504</v>
      </c>
      <c s="7" r="F4" t="n">
        <v>0</v>
      </c>
      <c s="7" r="H4" t="n">
        <v>100000</v>
      </c>
      <c s="7" r="K4" t="n">
        <v>100000</v>
      </c>
      <c s="7" r="L4" t="n">
        <v>100000</v>
      </c>
    </row>
    <row spans="1:12" r="5">
      <c s="4" r="A5" t="s">
        <v>505</v>
      </c>
      <c s="5" r="G5" t="n">
        <v>1665642</v>
      </c>
      <c s="5" r="I5" t="n">
        <v>990540</v>
      </c>
    </row>
    <row spans="1:12" r="6">
      <c s="4" r="A6" t="s">
        <v>506</v>
      </c>
    </row>
    <row spans="1:12" r="7">
      <c s="3" r="A7" t="s">
        <v>502</v>
      </c>
    </row>
    <row spans="1:12" r="8">
      <c s="4" r="A8" t="s">
        <v>507</v>
      </c>
      <c s="5" r="F8" t="n">
        <v>5470000</v>
      </c>
      <c s="5" r="K8" t="n">
        <v>5470000</v>
      </c>
    </row>
    <row spans="1:12" r="9">
      <c s="4" r="A9" t="s">
        <v>508</v>
      </c>
      <c s="5" r="F9" t="n">
        <v>3949438</v>
      </c>
      <c s="5" r="K9" t="n">
        <v>3949438</v>
      </c>
    </row>
    <row spans="1:12" r="10">
      <c s="4" r="A10" t="s">
        <v>509</v>
      </c>
    </row>
    <row spans="1:12" r="11">
      <c s="3" r="A11" t="s">
        <v>502</v>
      </c>
    </row>
    <row spans="1:12" r="12">
      <c s="4" r="A12" t="s">
        <v>510</v>
      </c>
      <c s="4" r="E12" t="s">
        <v>251</v>
      </c>
    </row>
    <row spans="1:12" r="13">
      <c s="4" r="A13" t="s">
        <v>511</v>
      </c>
    </row>
    <row spans="1:12" r="14">
      <c s="3" r="A14" t="s">
        <v>502</v>
      </c>
    </row>
    <row spans="1:12" r="15">
      <c s="4" r="A15" t="s">
        <v>510</v>
      </c>
      <c s="4" r="B15" t="s">
        <v>512</v>
      </c>
      <c s="4" r="D15" t="s">
        <v>512</v>
      </c>
    </row>
    <row spans="1:12" r="16">
      <c s="4" r="A16" t="s">
        <v>513</v>
      </c>
    </row>
    <row spans="1:12" r="17">
      <c s="3" r="A17" t="s">
        <v>502</v>
      </c>
    </row>
    <row spans="1:12" r="18">
      <c s="4" r="A18" t="s">
        <v>505</v>
      </c>
      <c s="5" r="I18" t="n">
        <v>212175</v>
      </c>
      <c s="5" r="J18" t="n">
        <v>770366</v>
      </c>
    </row>
    <row spans="1:12" r="19">
      <c s="4" r="A19" t="s">
        <v>514</v>
      </c>
      <c s="8" r="C19" t="n">
        <v>3.43</v>
      </c>
      <c s="8" r="J19" t="n">
        <v>3.02</v>
      </c>
    </row>
    <row spans="1:12" r="20">
      <c s="4" r="A20" t="s">
        <v>515</v>
      </c>
      <c s="4" r="C20" t="s">
        <v>516</v>
      </c>
      <c s="4" r="J20" t="s">
        <v>517</v>
      </c>
    </row>
    <row spans="1:12" r="21">
      <c s="4" r="A21" t="s">
        <v>518</v>
      </c>
      <c s="4" r="C21" t="s">
        <v>519</v>
      </c>
      <c s="4" r="J21" t="s">
        <v>520</v>
      </c>
    </row>
    <row spans="1:12" r="22">
      <c s="4" r="A22" t="s">
        <v>521</v>
      </c>
      <c s="4" r="C22" t="s">
        <v>522</v>
      </c>
      <c s="4" r="J22" t="s">
        <v>523</v>
      </c>
    </row>
    <row spans="1:12" r="23">
      <c s="4" r="A23" t="s">
        <v>524</v>
      </c>
      <c s="4" r="I23" t="s">
        <v>525</v>
      </c>
      <c s="4" r="K23" t="s">
        <v>525</v>
      </c>
    </row>
    <row spans="1:12" r="24">
      <c s="4" r="A24" t="s">
        <v>526</v>
      </c>
      <c s="5" r="I24" t="n">
        <v>424350</v>
      </c>
    </row>
    <row spans="1:12" r="25">
      <c s="4" r="A25" t="s">
        <v>527</v>
      </c>
      <c s="11" r="I25" t="n">
        <v>6.85</v>
      </c>
    </row>
    <row spans="1:12" r="26">
      <c s="4" r="A26" t="s">
        <v>528</v>
      </c>
      <c s="4" r="C26" t="s">
        <v>529</v>
      </c>
    </row>
    <row spans="1:12" r="27">
      <c s="4" r="A27" t="s">
        <v>530</v>
      </c>
    </row>
    <row spans="1:12" r="28">
      <c s="3" r="A28" t="s">
        <v>502</v>
      </c>
    </row>
    <row spans="1:12" r="29">
      <c s="4" r="A29" t="s">
        <v>510</v>
      </c>
      <c s="4" r="C29" t="s">
        <v>531</v>
      </c>
      <c s="4" r="J29" t="s">
        <v>531</v>
      </c>
    </row>
    <row spans="1:12" r="30">
      <c s="4" r="A30" t="s">
        <v>532</v>
      </c>
    </row>
    <row spans="1:12" r="31">
      <c s="3" r="A31" t="s">
        <v>502</v>
      </c>
    </row>
    <row spans="1:12" r="32">
      <c s="4" r="A32" t="s">
        <v>510</v>
      </c>
      <c s="4" r="C32" t="s">
        <v>531</v>
      </c>
      <c s="4" r="J32" t="s">
        <v>531</v>
      </c>
    </row>
    <row spans="1:12" r="33">
      <c s="4" r="A33" t="s">
        <v>505</v>
      </c>
      <c s="5" r="G33" t="n">
        <v>891705</v>
      </c>
      <c s="5" r="I33" t="n">
        <v>543180</v>
      </c>
      <c s="5" r="J33" t="n">
        <v>452725</v>
      </c>
    </row>
    <row spans="1:12" r="34">
      <c s="4" r="A34" t="s">
        <v>533</v>
      </c>
    </row>
    <row spans="1:12" r="35">
      <c s="3" r="A35" t="s">
        <v>502</v>
      </c>
    </row>
    <row spans="1:12" r="36">
      <c s="4" r="A36" t="s">
        <v>510</v>
      </c>
      <c s="4" r="G36" t="s">
        <v>531</v>
      </c>
    </row>
    <row spans="1:12" r="37">
      <c s="4" r="A37" t="s">
        <v>534</v>
      </c>
    </row>
    <row spans="1:12" r="38">
      <c s="3" r="A38" t="s">
        <v>502</v>
      </c>
    </row>
    <row spans="1:12" r="39">
      <c s="4" r="A39" t="s">
        <v>510</v>
      </c>
      <c s="4" r="G39" t="s">
        <v>535</v>
      </c>
    </row>
    <row spans="1:12" r="40">
      <c s="4" r="A40" t="s">
        <v>536</v>
      </c>
      <c s="5" r="G40" t="n">
        <v>773937</v>
      </c>
    </row>
    <row spans="1:12" r="41">
      <c s="4" r="A41" t="s">
        <v>537</v>
      </c>
    </row>
    <row spans="1:12" r="42">
      <c s="3" r="A42" t="s">
        <v>502</v>
      </c>
    </row>
    <row spans="1:12" r="43">
      <c s="4" r="A43" t="s">
        <v>510</v>
      </c>
      <c s="4" r="G43" t="s">
        <v>512</v>
      </c>
    </row>
    <row spans="1:12" r="44">
      <c s="4" r="A44" t="s">
        <v>538</v>
      </c>
    </row>
    <row spans="1:12" r="45">
      <c s="3" r="A45" t="s">
        <v>502</v>
      </c>
    </row>
    <row spans="1:12" r="46">
      <c s="4" r="A46" t="s">
        <v>507</v>
      </c>
      <c s="5" r="G46" t="n">
        <v>760281</v>
      </c>
    </row>
    <row spans="1:12" r="47">
      <c s="4" r="A47" t="s">
        <v>510</v>
      </c>
      <c s="4" r="C47" t="s">
        <v>531</v>
      </c>
    </row>
    <row spans="1:12" r="48">
      <c s="4" r="A48" t="s">
        <v>505</v>
      </c>
      <c s="5" r="I48" t="n">
        <v>235185</v>
      </c>
    </row>
    <row spans="1:12" r="49">
      <c s="4" r="A49" t="s">
        <v>524</v>
      </c>
      <c s="4" r="C49" t="s">
        <v>525</v>
      </c>
      <c s="4" r="I49" t="s">
        <v>539</v>
      </c>
      <c s="4" r="K49" t="s">
        <v>525</v>
      </c>
    </row>
    <row spans="1:12" r="50">
      <c s="4" r="A50" t="s">
        <v>526</v>
      </c>
      <c s="5" r="I50" t="n">
        <v>47037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9"/>
  </cols>
  <sheetData>
    <row spans="1:2" r="1">
      <c s="1" r="A1" t="s">
        <v>540</v>
      </c>
      <c s="2" r="B1" t="s">
        <v>266</v>
      </c>
    </row>
    <row spans="1:2" r="2">
      <c s="4" r="A2" t="s">
        <v>541</v>
      </c>
    </row>
    <row spans="1:2" r="3">
      <c s="3" r="A3" t="s">
        <v>502</v>
      </c>
    </row>
    <row spans="1:2" r="4">
      <c s="4" r="A4" t="s">
        <v>542</v>
      </c>
      <c s="5" r="B4" t="n">
        <v>1165</v>
      </c>
    </row>
    <row spans="1:2" r="5">
      <c s="4" r="A5" t="s">
        <v>543</v>
      </c>
      <c s="5" r="B5" t="n">
        <v>-213</v>
      </c>
    </row>
    <row spans="1:2" r="6">
      <c s="4" r="A6" t="s">
        <v>544</v>
      </c>
      <c s="5" r="B6" t="n">
        <v>-14</v>
      </c>
    </row>
    <row spans="1:2" r="7">
      <c s="4" r="A7" t="s">
        <v>545</v>
      </c>
      <c s="5" r="B7" t="n">
        <v>938</v>
      </c>
    </row>
    <row spans="1:2" r="8">
      <c s="4" r="A8" t="s">
        <v>546</v>
      </c>
      <c s="8" r="B8" t="n">
        <v>5.36</v>
      </c>
    </row>
    <row spans="1:2" r="9">
      <c s="4" r="A9" t="s">
        <v>547</v>
      </c>
      <c s="11" r="B9" t="n">
        <v>7.7</v>
      </c>
    </row>
    <row spans="1:2" r="10">
      <c s="4" r="A10" t="s">
        <v>548</v>
      </c>
      <c s="11" r="B10" t="n">
        <v>5.24</v>
      </c>
    </row>
    <row spans="1:2" r="11">
      <c s="4" r="A11" t="s">
        <v>549</v>
      </c>
      <c s="8" r="B11" t="n">
        <v>4.83</v>
      </c>
    </row>
    <row spans="1:2" r="12">
      <c s="4" r="A12" t="s">
        <v>550</v>
      </c>
    </row>
    <row spans="1:2" r="13">
      <c s="3" r="A13" t="s">
        <v>502</v>
      </c>
    </row>
    <row spans="1:2" r="14">
      <c s="4" r="A14" t="s">
        <v>542</v>
      </c>
      <c s="5" r="B14" t="n">
        <v>808</v>
      </c>
    </row>
    <row spans="1:2" r="15">
      <c s="4" r="A15" t="s">
        <v>551</v>
      </c>
      <c s="5" r="B15" t="n">
        <v>1919</v>
      </c>
    </row>
    <row spans="1:2" r="16">
      <c s="4" r="A16" t="s">
        <v>543</v>
      </c>
      <c s="5" r="B16" t="n">
        <v>-189</v>
      </c>
    </row>
    <row spans="1:2" r="17">
      <c s="4" r="A17" t="s">
        <v>544</v>
      </c>
      <c s="5" r="B17" t="n">
        <v>-53</v>
      </c>
    </row>
    <row spans="1:2" r="18">
      <c s="4" r="A18" t="s">
        <v>545</v>
      </c>
      <c s="5" r="B18" t="n">
        <v>2485</v>
      </c>
    </row>
    <row spans="1:2" r="19">
      <c s="4" r="A19" t="s">
        <v>546</v>
      </c>
      <c s="8" r="B19" t="n">
        <v>6.44</v>
      </c>
    </row>
    <row spans="1:2" r="20">
      <c s="4" r="A20" t="s">
        <v>552</v>
      </c>
      <c s="11" r="B20" t="n">
        <v>4.52</v>
      </c>
    </row>
    <row spans="1:2" r="21">
      <c s="4" r="A21" t="s">
        <v>547</v>
      </c>
      <c s="11" r="B21" t="n">
        <v>6.33</v>
      </c>
    </row>
    <row spans="1:2" r="22">
      <c s="4" r="A22" t="s">
        <v>548</v>
      </c>
      <c s="11" r="B22" t="n">
        <v>6.33</v>
      </c>
    </row>
    <row spans="1:2" r="23">
      <c s="4" r="A23" t="s">
        <v>549</v>
      </c>
      <c s="8" r="B23" t="n">
        <v>4.9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53</v>
      </c>
      <c s="2" r="B1" t="s">
        <v>554</v>
      </c>
      <c s="2" r="C1" t="s">
        <v>554</v>
      </c>
      <c s="2" r="D1" t="s">
        <v>2</v>
      </c>
    </row>
    <row spans="1:4" r="2">
      <c s="4" r="A2" t="s">
        <v>513</v>
      </c>
    </row>
    <row spans="1:4" r="3">
      <c s="3" r="A3" t="s">
        <v>502</v>
      </c>
    </row>
    <row spans="1:4" r="4">
      <c s="4" r="A4" t="s">
        <v>555</v>
      </c>
      <c s="4" r="C4" t="s">
        <v>525</v>
      </c>
      <c s="4" r="D4" t="s">
        <v>525</v>
      </c>
    </row>
    <row spans="1:4" r="5">
      <c s="4" r="A5" t="s">
        <v>538</v>
      </c>
    </row>
    <row spans="1:4" r="6">
      <c s="3" r="A6" t="s">
        <v>502</v>
      </c>
    </row>
    <row spans="1:4" r="7">
      <c s="4" r="A7" t="s">
        <v>555</v>
      </c>
      <c s="4" r="B7" t="s">
        <v>525</v>
      </c>
      <c s="4" r="C7" t="s">
        <v>539</v>
      </c>
      <c s="4" r="D7" t="s">
        <v>52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spans="1:2" r="1">
      <c s="1" r="A1" t="s">
        <v>556</v>
      </c>
      <c s="2" r="B1" t="s">
        <v>1</v>
      </c>
    </row>
    <row spans="1:2" r="2">
      <c s="2" r="B2" t="s">
        <v>557</v>
      </c>
    </row>
    <row spans="1:2" r="3">
      <c s="3" r="A3" t="s">
        <v>187</v>
      </c>
    </row>
    <row spans="1:2" r="4">
      <c s="4" r="A4" t="s">
        <v>558</v>
      </c>
      <c s="5" r="B4" t="n">
        <v>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59</v>
      </c>
      <c s="2" r="B1" t="s">
        <v>25</v>
      </c>
      <c s="2" r="D1" t="s">
        <v>1</v>
      </c>
    </row>
    <row spans="1:5" r="2">
      <c s="2" r="B2" t="s">
        <v>2</v>
      </c>
      <c s="2" r="C2" t="s">
        <v>26</v>
      </c>
      <c s="2" r="D2" t="s">
        <v>2</v>
      </c>
      <c s="2" r="E2" t="s">
        <v>26</v>
      </c>
    </row>
    <row spans="1:5" r="3">
      <c s="4" r="A3" t="s">
        <v>560</v>
      </c>
    </row>
    <row spans="1:5" r="4">
      <c s="3" r="A4" t="s">
        <v>561</v>
      </c>
    </row>
    <row spans="1:5" r="5">
      <c s="4" r="A5" t="s">
        <v>562</v>
      </c>
      <c s="4" r="B5" t="s">
        <v>563</v>
      </c>
      <c s="4" r="C5" t="s">
        <v>564</v>
      </c>
      <c s="4" r="D5" t="s">
        <v>565</v>
      </c>
      <c s="4" r="E5" t="s">
        <v>566</v>
      </c>
    </row>
    <row spans="1:5" r="6">
      <c s="4" r="A6" t="s">
        <v>567</v>
      </c>
    </row>
    <row spans="1:5" r="7">
      <c s="3" r="A7" t="s">
        <v>561</v>
      </c>
    </row>
    <row spans="1:5" r="8">
      <c s="4" r="A8" t="s">
        <v>562</v>
      </c>
      <c s="4" r="B8" t="s">
        <v>568</v>
      </c>
      <c s="4" r="C8" t="s">
        <v>569</v>
      </c>
      <c s="4" r="D8" t="s">
        <v>570</v>
      </c>
      <c s="4" r="E8" t="s">
        <v>571</v>
      </c>
    </row>
    <row spans="1:5" r="9">
      <c s="4" r="A9" t="s">
        <v>572</v>
      </c>
    </row>
    <row spans="1:5" r="10">
      <c s="3" r="A10" t="s">
        <v>561</v>
      </c>
    </row>
    <row spans="1:5" r="11">
      <c s="4" r="A11" t="s">
        <v>562</v>
      </c>
      <c s="4" r="B11" t="s">
        <v>573</v>
      </c>
      <c s="4" r="C11" t="s">
        <v>574</v>
      </c>
      <c s="4" r="D11" t="s">
        <v>575</v>
      </c>
      <c s="4" r="E11" t="s">
        <v>57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41</v>
      </c>
      <c s="2" r="B1" t="s">
        <v>1</v>
      </c>
    </row>
    <row spans="1:2" r="2">
      <c s="2" r="B2" t="s">
        <v>2</v>
      </c>
    </row>
    <row spans="1:2" r="3">
      <c s="3" r="A3" t="s">
        <v>142</v>
      </c>
    </row>
    <row spans="1:2" r="4">
      <c s="4" r="A4" t="s">
        <v>141</v>
      </c>
      <c s="4" r="B4" t="s">
        <v>1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Statements of Comp</vt:lpstr>
      <vt:lpstr>Consolidated Balance Sheets</vt:lpstr>
      <vt:lpstr>Consolidated Balance Sheets (Pa</vt:lpstr>
      <vt:lpstr>Consolidated Statements of Cash</vt:lpstr>
      <vt:lpstr>Basis of Presentation and Summa</vt:lpstr>
      <vt:lpstr>Recently Issued Accounting Pron</vt:lpstr>
      <vt:lpstr>Offering of Common Stock</vt:lpstr>
      <vt:lpstr>Acquisition</vt:lpstr>
      <vt:lpstr>Discontinued Operations</vt:lpstr>
      <vt:lpstr>Stevens Point</vt:lpstr>
      <vt:lpstr>Fair Value</vt:lpstr>
      <vt:lpstr>Inventories</vt:lpstr>
      <vt:lpstr>Long-Term Debt</vt:lpstr>
      <vt:lpstr>Derivative Financial Instrument</vt:lpstr>
      <vt:lpstr>Employee Benefit Plans</vt:lpstr>
      <vt:lpstr>Income Taxes</vt:lpstr>
      <vt:lpstr>Commitments and Contingencies</vt:lpstr>
      <vt:lpstr>Accumulated Other Comprehensive</vt:lpstr>
      <vt:lpstr>Earnings Per Share</vt:lpstr>
      <vt:lpstr>Share-Based Compensation</vt:lpstr>
      <vt:lpstr>Business Segments</vt:lpstr>
      <vt:lpstr>Recently Issued Accounting Pr23</vt:lpstr>
      <vt:lpstr>Acquisition (Tables)</vt:lpstr>
      <vt:lpstr>Discontinued Operations (Tables</vt:lpstr>
      <vt:lpstr>Long-Term Debt (Tables)</vt:lpstr>
      <vt:lpstr>Employee Benefit Plans (Tables)</vt:lpstr>
      <vt:lpstr>Accumulated Other Comprehensi28</vt:lpstr>
      <vt:lpstr>Earnings Per Share (Tables)</vt:lpstr>
      <vt:lpstr>Share-Based Compensation (Table</vt:lpstr>
      <vt:lpstr>Business Segments (Tables)</vt:lpstr>
      <vt:lpstr>Recently Issued Accounting Pr32</vt:lpstr>
      <vt:lpstr>Offering of Common Stock - Addi</vt:lpstr>
      <vt:lpstr>Acquisition - Additional Inform</vt:lpstr>
      <vt:lpstr>Acquisition - Schedule of Purch</vt:lpstr>
      <vt:lpstr>Discontinued Operations - Addit</vt:lpstr>
      <vt:lpstr>Discontinued Operations - Sched</vt:lpstr>
      <vt:lpstr>Discontinued Operations - Summa</vt:lpstr>
      <vt:lpstr>Stevens Point - Additional Info</vt:lpstr>
      <vt:lpstr>Fair Value - Additional Informa</vt:lpstr>
      <vt:lpstr>Inventories - Additional Inform</vt:lpstr>
      <vt:lpstr>Long-Term Debt - Components of </vt:lpstr>
      <vt:lpstr>Long-Term Debt - Components o43</vt:lpstr>
      <vt:lpstr>Long-Term Debt - Additional Inf</vt:lpstr>
      <vt:lpstr>Long-Term Debt - Schedule of Re</vt:lpstr>
      <vt:lpstr>Derivative Financial Instrume46</vt:lpstr>
      <vt:lpstr>Employee Benefit Plans - Net Pe</vt:lpstr>
      <vt:lpstr>Employee Benefit Plans - Additi</vt:lpstr>
      <vt:lpstr>Income Taxes - Additional Infor</vt:lpstr>
      <vt:lpstr>Commitments and Contingencies -</vt:lpstr>
      <vt:lpstr>Accumulated Other Comprehensi51</vt:lpstr>
      <vt:lpstr>Earnings Per Share - Additional</vt:lpstr>
      <vt:lpstr>Earnings Per Share - Basic and </vt:lpstr>
      <vt:lpstr>Share-Based Compensation - Addi</vt:lpstr>
      <vt:lpstr>Share-Based Compensation - Chan</vt:lpstr>
      <vt:lpstr>Share-Based Compensation - Ch56</vt:lpstr>
      <vt:lpstr>Business Segments - Additional </vt:lpstr>
      <vt:lpstr>Business Segments - Summary of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6:17:34Z</dcterms:created>
  <dcterms:modified xmlns:dcterms="http://purl.org/dc/terms/" xmlns:xsi="http://www.w3.org/2001/XMLSchema-instance" xsi:type="dcterms:W3CDTF">2015-08-12T16:17:34Z</dcterms:modified>
  <dc:title xmlns:dc="http://purl.org/dc/elements/1.1/">Untitled</dc:title>
  <dc:description xmlns:dc="http://purl.org/dc/elements/1.1/"/>
  <dc:subject xmlns:dc="http://purl.org/dc/elements/1.1/"/>
  <cp:keywords/>
  <cp:category/>
</cp:coreProperties>
</file>